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GOING CONCERN AND MANA" sheetId="9" state="visible" r:id="rId9"/>
    <sheet xmlns:r="http://schemas.openxmlformats.org/officeDocument/2006/relationships" name="NOTE 3 - SUMMARY OF SIGNIFICANT" sheetId="10" state="visible" r:id="rId10"/>
    <sheet xmlns:r="http://schemas.openxmlformats.org/officeDocument/2006/relationships" name="NOTE 4 - PROPERTY AND EQUIPMENT" sheetId="11" state="visible" r:id="rId11"/>
    <sheet xmlns:r="http://schemas.openxmlformats.org/officeDocument/2006/relationships" name="NOTE 5 - RIGHT TO USE ASSETS AN" sheetId="12" state="visible" r:id="rId12"/>
    <sheet xmlns:r="http://schemas.openxmlformats.org/officeDocument/2006/relationships" name="NOTE 6 - ACCOUNTS PAYABLE AND A" sheetId="13" state="visible" r:id="rId13"/>
    <sheet xmlns:r="http://schemas.openxmlformats.org/officeDocument/2006/relationships" name="NOTE 7 - SERIES C 9% CONVERTIBL" sheetId="14" state="visible" r:id="rId14"/>
    <sheet xmlns:r="http://schemas.openxmlformats.org/officeDocument/2006/relationships" name="NOTE 8 - STOCKHOLDER EQUITY" sheetId="15" state="visible" r:id="rId15"/>
    <sheet xmlns:r="http://schemas.openxmlformats.org/officeDocument/2006/relationships" name="NOTE 9 - OPTIONS, RESTRICTED ST" sheetId="16" state="visible" r:id="rId16"/>
    <sheet xmlns:r="http://schemas.openxmlformats.org/officeDocument/2006/relationships" name="NOTE 10 - RELATED PARTY TRANSAC" sheetId="17" state="visible" r:id="rId17"/>
    <sheet xmlns:r="http://schemas.openxmlformats.org/officeDocument/2006/relationships" name="NOTE 11 - FAIR VALUE MEASUREMEN" sheetId="18" state="visible" r:id="rId18"/>
    <sheet xmlns:r="http://schemas.openxmlformats.org/officeDocument/2006/relationships" name="NOTE 12 - SUBSEQUENT EVENTS" sheetId="19" state="visible" r:id="rId19"/>
    <sheet xmlns:r="http://schemas.openxmlformats.org/officeDocument/2006/relationships" name="Accounting Policies, by Policy " sheetId="20" state="visible" r:id="rId20"/>
    <sheet xmlns:r="http://schemas.openxmlformats.org/officeDocument/2006/relationships" name="NOTE 3 - SUMMARY OF SIGNIFICA_2" sheetId="21" state="visible" r:id="rId21"/>
    <sheet xmlns:r="http://schemas.openxmlformats.org/officeDocument/2006/relationships" name="NOTE 4 - PROPERTY AND EQUIPME_2" sheetId="22" state="visible" r:id="rId22"/>
    <sheet xmlns:r="http://schemas.openxmlformats.org/officeDocument/2006/relationships" name="NOTE 5 - RIGHT TO USE ASSETS _2" sheetId="23" state="visible" r:id="rId23"/>
    <sheet xmlns:r="http://schemas.openxmlformats.org/officeDocument/2006/relationships" name="NOTE 6 - ACCOUNTS PAYABLE AND_2" sheetId="24" state="visible" r:id="rId24"/>
    <sheet xmlns:r="http://schemas.openxmlformats.org/officeDocument/2006/relationships" name="NOTE 9 - OPTIONS, RESTRICTED _2" sheetId="25" state="visible" r:id="rId25"/>
    <sheet xmlns:r="http://schemas.openxmlformats.org/officeDocument/2006/relationships" name="NOTE 1 - NATURE OF OPERATIONS_2" sheetId="26" state="visible" r:id="rId26"/>
    <sheet xmlns:r="http://schemas.openxmlformats.org/officeDocument/2006/relationships" name="NOTE 2 - GOING CONCERN AND MA_2" sheetId="27" state="visible" r:id="rId27"/>
    <sheet xmlns:r="http://schemas.openxmlformats.org/officeDocument/2006/relationships" name="NOTE 3 - SUMMARY OF SIGNIFICA_3" sheetId="28" state="visible" r:id="rId28"/>
    <sheet xmlns:r="http://schemas.openxmlformats.org/officeDocument/2006/relationships" name="NOTE 3 - SUMMARY OF SIGNIFICA_4" sheetId="29" state="visible" r:id="rId29"/>
    <sheet xmlns:r="http://schemas.openxmlformats.org/officeDocument/2006/relationships" name="NOTE 4 - PROPERTY AND EQUIPME_3" sheetId="30" state="visible" r:id="rId30"/>
    <sheet xmlns:r="http://schemas.openxmlformats.org/officeDocument/2006/relationships" name="NOTE 4 - PROPERTY AND EQUIPME_4" sheetId="31" state="visible" r:id="rId31"/>
    <sheet xmlns:r="http://schemas.openxmlformats.org/officeDocument/2006/relationships" name="NOTE 5 - RIGHT TO USE ASSETS _3" sheetId="32" state="visible" r:id="rId32"/>
    <sheet xmlns:r="http://schemas.openxmlformats.org/officeDocument/2006/relationships" name="NOTE 5 - RIGHT TO USE ASSETS _4" sheetId="33" state="visible" r:id="rId33"/>
    <sheet xmlns:r="http://schemas.openxmlformats.org/officeDocument/2006/relationships" name="NOTE 5 - RIGHT TO USE ASSETS _5" sheetId="34" state="visible" r:id="rId34"/>
    <sheet xmlns:r="http://schemas.openxmlformats.org/officeDocument/2006/relationships" name="NOTE 5 - RIGHT TO USE ASSETS _6" sheetId="35" state="visible" r:id="rId35"/>
    <sheet xmlns:r="http://schemas.openxmlformats.org/officeDocument/2006/relationships" name="NOTE 5 - RIGHT TO USE ASSETS _7" sheetId="36" state="visible" r:id="rId36"/>
    <sheet xmlns:r="http://schemas.openxmlformats.org/officeDocument/2006/relationships" name="NOTE 6 - ACCOUNTS PAYABLE AND_3" sheetId="37" state="visible" r:id="rId37"/>
    <sheet xmlns:r="http://schemas.openxmlformats.org/officeDocument/2006/relationships" name="NOTE 7 - SERIES C 9% CONVERTI_2" sheetId="38" state="visible" r:id="rId38"/>
    <sheet xmlns:r="http://schemas.openxmlformats.org/officeDocument/2006/relationships" name="NOTE 8 - STOCKHOLDER EQUITY (De" sheetId="39" state="visible" r:id="rId39"/>
    <sheet xmlns:r="http://schemas.openxmlformats.org/officeDocument/2006/relationships" name="NOTE 9 - OPTIONS, RESTRICTED _3" sheetId="40" state="visible" r:id="rId40"/>
    <sheet xmlns:r="http://schemas.openxmlformats.org/officeDocument/2006/relationships" name="NOTE 9 - OPTIONS, RESTRICTED _4" sheetId="41" state="visible" r:id="rId41"/>
    <sheet xmlns:r="http://schemas.openxmlformats.org/officeDocument/2006/relationships" name="NOTE 9 - OPTIONS, RESTRICTED _5" sheetId="42" state="visible" r:id="rId42"/>
    <sheet xmlns:r="http://schemas.openxmlformats.org/officeDocument/2006/relationships" name="NOTE 9 - OPTIONS, RESTRICTED _6" sheetId="43" state="visible" r:id="rId43"/>
    <sheet xmlns:r="http://schemas.openxmlformats.org/officeDocument/2006/relationships" name="NOTE 9 - OPTIONS, RESTRICTED _7" sheetId="44" state="visible" r:id="rId44"/>
    <sheet xmlns:r="http://schemas.openxmlformats.org/officeDocument/2006/relationships" name="NOTE 9 - OPTIONS, RESTRICTED _8" sheetId="45" state="visible" r:id="rId45"/>
    <sheet xmlns:r="http://schemas.openxmlformats.org/officeDocument/2006/relationships" name="NOTE 9 - OPTIONS, RESTRICTED _9" sheetId="46" state="visible" r:id="rId46"/>
    <sheet xmlns:r="http://schemas.openxmlformats.org/officeDocument/2006/relationships" name="NOTE 10 - RELATED PARTY TRANS_2" sheetId="47" state="visible" r:id="rId47"/>
    <sheet xmlns:r="http://schemas.openxmlformats.org/officeDocument/2006/relationships" name="NOTE 12 - SUBSEQUENT EVENTS (De" sheetId="48" state="visible" r:id="rId48"/>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9</t>
  </si>
  <si>
    <t>Jul. 31, 2019</t>
  </si>
  <si>
    <t>Document Information Line Items</t>
  </si>
  <si>
    <t>Entity Registrant Name</t>
  </si>
  <si>
    <t>BIOSIG TECHNOLOGIES, INC.</t>
  </si>
  <si>
    <t>Document Type</t>
  </si>
  <si>
    <t>10-Q</t>
  </si>
  <si>
    <t>Current Fiscal Year End Date</t>
  </si>
  <si>
    <t>--12-31</t>
  </si>
  <si>
    <t>Entity Common Stock, Shares Outstanding</t>
  </si>
  <si>
    <t>Amendment Flag</t>
  </si>
  <si>
    <t>false</t>
  </si>
  <si>
    <t>Entity Central Index Key</t>
  </si>
  <si>
    <t>0001530766</t>
  </si>
  <si>
    <t>Entity Current Reporting Status</t>
  </si>
  <si>
    <t>Yes</t>
  </si>
  <si>
    <t>Entity Filer Category</t>
  </si>
  <si>
    <t>Non-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Entity Interactive Data Current</t>
  </si>
  <si>
    <t>CONDENSED CONSOLIDATED BALANCE SHEETS - USD ($)</t>
  </si>
  <si>
    <t>Dec. 31, 2018</t>
  </si>
  <si>
    <t>Current assets:</t>
  </si>
  <si>
    <t>Cash</t>
  </si>
  <si>
    <t>Prepaid expenses</t>
  </si>
  <si>
    <t>Total current assets</t>
  </si>
  <si>
    <t>Property and equipment, net</t>
  </si>
  <si>
    <t>Right-to-use assets, net</t>
  </si>
  <si>
    <t>Other assets:</t>
  </si>
  <si>
    <t>Patents, net</t>
  </si>
  <si>
    <t>Trademarks</t>
  </si>
  <si>
    <t>Deposits</t>
  </si>
  <si>
    <t>Total assets</t>
  </si>
  <si>
    <t>Current liabilities:</t>
  </si>
  <si>
    <t>Accounts payable and accrued expenses, including $14,546 and $32,366 to related parties as of June 30, 2019 and December 31, 2018, respectively</t>
  </si>
  <si>
    <t>Dividends payable</t>
  </si>
  <si>
    <t>Lease liability, short term</t>
  </si>
  <si>
    <t>Total current liabilities</t>
  </si>
  <si>
    <t>Lease liability, long term</t>
  </si>
  <si>
    <t>Total debt</t>
  </si>
  <si>
    <t>Convertible Preferred Stock</t>
  </si>
  <si>
    <t>Stockholders' equity</t>
  </si>
  <si>
    <t>Preferred stock</t>
  </si>
  <si>
    <t>Common stock, $0.001 par value, authorized 200,000,000 shares, 21,151,134 and 16,868,783 issued and outstanding as of June 30, 2019 and December 31, 2018, respectively</t>
  </si>
  <si>
    <t>Additional paid in capital</t>
  </si>
  <si>
    <t>Accumulated deficit</t>
  </si>
  <si>
    <t>Total stockholders' equity (deficit)</t>
  </si>
  <si>
    <t>Total liabilities and stockholders' equity (deficit)</t>
  </si>
  <si>
    <t>CONDENSED CONSOLIDATED BALANCE SHEETS (Parentheticals) - USD ($)</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shares issued</t>
  </si>
  <si>
    <t>Preferred stock, shares outstanding</t>
  </si>
  <si>
    <t>Preferred stock, liquidation preference (in Dollars)</t>
  </si>
  <si>
    <t>Preferred stock, shares ouststanding</t>
  </si>
  <si>
    <t>Series A Preferred Stock [Member]</t>
  </si>
  <si>
    <t>Series B Preferred Stock [Member]</t>
  </si>
  <si>
    <t>Series D Preferred Stock [Member]</t>
  </si>
  <si>
    <t>Series E Preferred Stock [Member]</t>
  </si>
  <si>
    <t>CONDENSED CONSOLIDATED STATEMENTS OF OPERATIONS - USD ($)</t>
  </si>
  <si>
    <t>3 Months Ended</t>
  </si>
  <si>
    <t>Jun. 30, 2018</t>
  </si>
  <si>
    <t>Operating expenses:</t>
  </si>
  <si>
    <t>Research and development</t>
  </si>
  <si>
    <t>General and administrative</t>
  </si>
  <si>
    <t>Depreciation and amortization</t>
  </si>
  <si>
    <t>Total operating expenses</t>
  </si>
  <si>
    <t>Loss from operations</t>
  </si>
  <si>
    <t>Other income (expense):</t>
  </si>
  <si>
    <t>Interest income</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CONDENSED CONSOLIDATED STATEMENT OF STOCKHOLDERS' EQUITY (DEFICIT) - USD ($)</t>
  </si>
  <si>
    <t>Common Stock [Member]Series C Preferred Stock [Member]Settlement of Preferred Stock [Member]</t>
  </si>
  <si>
    <t>Common Stock [Member]Series C Preferred Stock [Member]</t>
  </si>
  <si>
    <t>Common Stock [Member]Series D Preferred Stock [Member]Settlement of Preferred Stock [Member]</t>
  </si>
  <si>
    <t>Common Stock [Member]Series D Preferred Stock [Member]</t>
  </si>
  <si>
    <t>Common Stock [Member]</t>
  </si>
  <si>
    <t>Additional Paid-in Capital [Member]Series C Preferred Stock [Member]Settlement of Preferred Stock [Member]</t>
  </si>
  <si>
    <t>Additional Paid-in Capital [Member]Series C Preferred Stock [Member]</t>
  </si>
  <si>
    <t>Additional Paid-in Capital [Member]Series D Preferred Stock [Member]Settlement of Preferred Stock [Member]</t>
  </si>
  <si>
    <t>Additional Paid-in Capital [Member]Series D Preferred Stock [Member]</t>
  </si>
  <si>
    <t>Additional Paid-in Capital [Member]Series E Preferred Stock [Member]</t>
  </si>
  <si>
    <t>Additional Paid-in Capital [Member]</t>
  </si>
  <si>
    <t>Common Stock Subscription [Member]</t>
  </si>
  <si>
    <t>Retained Earnings [Member]</t>
  </si>
  <si>
    <t>Preferred Stock [Member]Series D Preferred Stock [Member]</t>
  </si>
  <si>
    <t>Preferred Stock [Member]Series E Preferred Stock [Member]</t>
  </si>
  <si>
    <t>Series C Preferred Stock [Member]Settlement of Preferred Stock [Member]</t>
  </si>
  <si>
    <t>Series D Preferred Stock [Member]Settlement of Preferred Stock [Member]</t>
  </si>
  <si>
    <t>Total</t>
  </si>
  <si>
    <t>Balance at Dec. 31, 2017</t>
  </si>
  <si>
    <t>Balance (in Shares) at Dec. 31, 2017</t>
  </si>
  <si>
    <t>Fair value reclassification</t>
  </si>
  <si>
    <t>Common stock issued for services</t>
  </si>
  <si>
    <t>Common stock issued for services (in Shares)</t>
  </si>
  <si>
    <t>Sale of common stock</t>
  </si>
  <si>
    <t>Sale of common stock (in Shares)</t>
  </si>
  <si>
    <t>Common stock issued upon exercise of warrants</t>
  </si>
  <si>
    <t>Common stock issued upon exercise of warrants (in Shares)</t>
  </si>
  <si>
    <t>Common stock issued upon conversion of preferred stock and accrued dividends</t>
  </si>
  <si>
    <t>Common stock issued upon conversion of preferred stock and accrued dividends (in Shares)</t>
  </si>
  <si>
    <t>Sale of Series E Preferred stock</t>
  </si>
  <si>
    <t>Sale of Series E Preferred stock (in Shares)</t>
  </si>
  <si>
    <t>Change in fair value of modified options</t>
  </si>
  <si>
    <t>Stock based compensation</t>
  </si>
  <si>
    <t>Preferred Stock dividend</t>
  </si>
  <si>
    <t>Balance at Jun. 30, 2018</t>
  </si>
  <si>
    <t>Balance (in Shares) at Jun. 30, 2018</t>
  </si>
  <si>
    <t>Balance at Mar. 31, 2018</t>
  </si>
  <si>
    <t>Balance (in Shares) at Mar. 31, 2018</t>
  </si>
  <si>
    <t>Balance at Dec. 31, 2018</t>
  </si>
  <si>
    <t>Balance (in Shares) at Dec. 31, 2018</t>
  </si>
  <si>
    <t>Common stock issued upon exercise of options</t>
  </si>
  <si>
    <t>Common stock issued upon exercise of options (in Shares)</t>
  </si>
  <si>
    <t>Common stock issued upon cashless exercise of warrants</t>
  </si>
  <si>
    <t>Common stock issued upon cashless exercise of warrants (in Shares)</t>
  </si>
  <si>
    <t>Common stock issued upon cashless exercise of options</t>
  </si>
  <si>
    <t>Common stock issued upon cashless exercise of options (in Shares)</t>
  </si>
  <si>
    <t>Stock based compensation (in Shares)</t>
  </si>
  <si>
    <t>Balance at Jun. 30, 2019</t>
  </si>
  <si>
    <t>Balance (in Shares) at Jun. 30, 2019</t>
  </si>
  <si>
    <t>Balance at Mar. 31, 2019</t>
  </si>
  <si>
    <t>Balance (in Shares) at Mar. 31, 2019</t>
  </si>
  <si>
    <t>CONDENSED CONSOLIDATED STATEMENT OF STOCKHOLDERS' EQUITY (DEFICIT) (Parentheticals) - USD ($)</t>
  </si>
  <si>
    <t>Common stock issued upon conversion of preferred stock and accrued dividends (in Dollars)</t>
  </si>
  <si>
    <t>Series C Preferred Stock [Member] | Settlement of Preferred Stock [Member]</t>
  </si>
  <si>
    <t>Preferred Stock [Member] | Series D Preferred Stock [Member]</t>
  </si>
  <si>
    <t>Preferred Stock [Member] | Series D Preferred Stock [Member] | Settlement of Preferred Stock [Member]</t>
  </si>
  <si>
    <t>Preferred Stock [Member] | Series D Preferred Stock [Member] | Series E Preferred Stock [Member]</t>
  </si>
  <si>
    <t>CONDENSED CONSOLIDATED STATEMENTS OF CASH FLOWS - USD ($)</t>
  </si>
  <si>
    <t>CASH FLOWS FROM OPERATING ACTIVITIES:</t>
  </si>
  <si>
    <t>Adjustments to reconcile net loss to cash used in operating activities:</t>
  </si>
  <si>
    <t>Depreciation</t>
  </si>
  <si>
    <t>Equity based compensation</t>
  </si>
  <si>
    <t>Changes in operating assets and liabilities:</t>
  </si>
  <si>
    <t>Payment of long term deposit</t>
  </si>
  <si>
    <t>Accounts payable</t>
  </si>
  <si>
    <t>Change in derivative liabilities</t>
  </si>
  <si>
    <t>Deferred rent payable</t>
  </si>
  <si>
    <t>Net cash used in operating activities</t>
  </si>
  <si>
    <t>CASH FLOWS FROM INVESTING ACTIVITIES:</t>
  </si>
  <si>
    <t>Payments of patent costs</t>
  </si>
  <si>
    <t>Payment of trademark costs</t>
  </si>
  <si>
    <t>Purchase of property and equipment</t>
  </si>
  <si>
    <t>Net cash used in investing activity</t>
  </si>
  <si>
    <t>CASH FLOWS FROM FINANCING ACTIVITIES:</t>
  </si>
  <si>
    <t>Proceeds from sale of common stock</t>
  </si>
  <si>
    <t>Proceeds from sale of Series E preferred stock</t>
  </si>
  <si>
    <t>Proceeds from exercise of warrants</t>
  </si>
  <si>
    <t>Proceeds from exercise of options</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 cash investing and financing activities:</t>
  </si>
  <si>
    <t>Reclassify derivative liability to equity</t>
  </si>
  <si>
    <t>Dividend payable on preferred stock charged to additional paid in capital</t>
  </si>
  <si>
    <t>Right-to-use assets and lease liability recorded upon adoption of ASC 842</t>
  </si>
  <si>
    <t>Record right-to-use assets and related lease liability</t>
  </si>
  <si>
    <t>Common stock issued upon conversion preferred stock and accrued dividends</t>
  </si>
  <si>
    <t>Embedded Derivative Financial Instruments, Upon Issuance of Series D Preferred Stock [Member]</t>
  </si>
  <si>
    <t>Upon Adoption of ASU 2017-11 [Member]</t>
  </si>
  <si>
    <t>NOTE 1 - NATURE OF OPERATIONS AND BASIS OF PRESENTATION</t>
  </si>
  <si>
    <t>Disclosure Text Block [Abstract]</t>
  </si>
  <si>
    <t>Organization, Consolidation and Presentation of Financial Statements Disclosure [Text Block]</t>
  </si>
  <si>
    <t>NOTE 1 – NATURE OF OPERATIONS AND BASIS OF PRESENTATION 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On November 7, 2018, the Company formed NeuroClear Technologies, Inc., a Delaware Corporation, for the purpose to pursue additional applications of the PURE EP™ signal processing technology outside of electrophysiology. As of June 30, 2019, there were no significant assets or liabilities in NeuroClear Technologies, Inc, or operations since its formation. The unaudited condensed consolidated financial statements include the accounts of BioSig Technologies, Inc. and its wholly owned subsidiary, NeuroClear Technologies, Inc. to as the “Company” or “BioSig”.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8 has been derived from audited financial statements. Operating results for the three and six months ended June 30, 2019 are not necessarily indicative of results that may be expected for the year ending December 31, 2019. These unaudited condensed consolidated financial statements should be read in conjunction with the audited financial statements for the year ended December 31, 2018 filed with the Company’s Form 10-K with the Securities and Exchange Commission on March 15, 2019. Effective September 10, 2018, the Company amended its Articles of Incorporation to implement a reverse stock split in the ratio of 1 share for every 2.5 shares of common stock. As a result, 40,333,758 shares of the Company’s common stock were exchanged for 16,133,544 shares of the Company's common stock. These financial statements have been retroactively restated to reflect the reverse stock split. (See Note 8)</t>
  </si>
  <si>
    <t>NOTE 2 - GOING CONCERN AND MANAGEMENT’S LIQUIDITY PLANS</t>
  </si>
  <si>
    <t>Organization, Consolidation and Presentation of Financial Statements [Abstract]</t>
  </si>
  <si>
    <t>Substantial Doubt about Going Concern [Text Block]</t>
  </si>
  <si>
    <t>NOTE 2 – GOING CONCERN AND MANAGEMENT’S LIQUIDITY PLANS As of June 30, 2019, the Company had cash of $10,333,966 and working capital of $9,226,334. The Company raised approximately $8,619,000 through the sale of common stock, $4,618,000 from the exercise of previously issued warrants and $445,000 from the exercise of previously issued options during the six months ended June 30, 2019 and approximately $1,100,000 subsequent to June 30, 2019 (See Note 12). During the six months ended June 30, 2019, the Company used net cash in operating activities of $7,641,965. These conditions raise substantial doubt about the Company’s ability to continue as a going concern. Management believes that the Company has sufficient funds to meet its research and development and other funding requirements for at least the next 10 months. The Company’s primary source of operating funds since inception has been cash proceeds from private placements of common and preferred stock. The Company has experienced net losses and negative cash flows from operations since inception and expects these conditions to continue for the foreseeable future. The Company will require additional financing to fund future operations. Further, the Company does not have any commercial products available for sale and there is no assurance that the Company will be able to generate cash flow to fund operations. In addition, there can be no assurance that the Company’s research and development will be successfully completed or that any product will be commercially viabl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NOTE 3 - SUMMARY OF SIGNIFICANT ACCOUNTING POLICIES</t>
  </si>
  <si>
    <t>Accounting Policies [Abstract]</t>
  </si>
  <si>
    <t>Significant Accounting Policies [Text Block]</t>
  </si>
  <si>
    <t>NOTE 3 –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and the valuation allowance related to deferred tax assets. Actual results may differ from these estimate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9 and December 31, 2018, the Company did not have any derivative instruments that were designated as hedges. At June 30, 2019 and December 31, 2018, the Company had outstanding preferred stock and warrants that contained embedded derivatives. These embedded derivatives include certain conversion features and reset provisions. On January 1, 2018, the Company adopted ASU 2017-11 and according reclassified the fair value of the reset provisions embedded in previously issued Preferred stock and certain warrants with embedded anti-dilutive provisions from liability to equity.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817,959 and $3,306,798 for the three and six months ended June 30, 2019; and $1,449,508 and $2,311,928 for the three and six months ended June 30, 2018, respectively.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June 30, 2019 and December 31, 2018, deposits in excess of FDIC limits were $10,083,966 and $4,200,160,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June 30, 2019
June 30, 2018
Series C convertible preferred stock 57,334 153,334
Series E convertible preferred stock - 400,000
Options to purchase common stock 3,562,905 3,498,128
Warrants to purchase common stock 2,992,472 5,418,609
Totals 6,612,711 9,470,071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June 30, 2019, the Company had 3,562,905 options outstanding to purchase shares of common stock, of which 2,867,511 were vested. As of December 31, 2018, there were outstanding stock options to purchase 3,135,828 shares of common stock, 3,007,946 shares of which were ves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 (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and six months ended June 30, 2019, the Company recorded amortization of $4,710 and $6,073 to current period operations, respectively. Registration Rights On March 12, 2019, in connection with the Company’s Private Placement of common stock, the Company also agreed on or prior the date that is 45 calendar days after the closing date of the Private Placement, the Company will be required to use commercially reasonable efforts to prepare and file a registration statement on Form S-3 or Form S-1 with the Securities and Exchange Commission (the “ SEC Adoption of Accounting Standard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net of deferred rent, of approximately $422,000 based on the present value of the remaining minimum rental payments under current leasing standards for existing operating leases. The Company also recognized corresponding ROU assets of approximately $419,000.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changed to its disclosed lease recognition policies and practices, as well as to other related financial statement disclosures due to the adoption of this standard. See Note 5.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unaudited condensed consolidated financial statements, except as disclosed.</t>
  </si>
  <si>
    <t>NOTE 4 - PROPERTY AND EQUIPMENT</t>
  </si>
  <si>
    <t>Property, Plant and Equipment [Abstract]</t>
  </si>
  <si>
    <t>Property, Plant and Equipment Disclosure [Text Block]</t>
  </si>
  <si>
    <t>NOTE 4 – PROPERTY AND EQUIPMENT Property and equipment as of June 30, 2019 and December 31, 2018 is summarized as follows:
June 30, 2019
December 31, 2018
Computer equipment $ 108,619 $ 105,447
Furniture and fixtures 50,364 32,619
Subtotal 158,983 138,066
Less accumulated depreciation (81,237
) (93,720
)
Property and equipment, net $ 77,746 $ 44,346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6,632 and $11,841 for three and six months ended June 30, 2019; and $2,926 and $5,829 for the three and six months ended June 30, 2018, respectively.</t>
  </si>
  <si>
    <t>NOTE 5 - RIGHT TO USE ASSETS AND LEASE LIABILITY</t>
  </si>
  <si>
    <t>Lessee, Operating Leases [Text Block]</t>
  </si>
  <si>
    <t xml:space="preserve">NOTE 5 – RIGHT TO USE ASSETS AND LEASE LIABILITY On April 12, 2019, the Company entered into a sublease agreement whereby the Company leased approximately 4,343 square feet of office space in Westport, Connecticut commencing May 1, 2019 and expiring on October 31, 2021 at an initial rate of $18,277 per month, inclusive of a fixed utility charge, with escalating payments. In connection with the lease the Company paid a security deposit of $68,764, of which $34,382 represents the last two months of the term. There is no option to extend the lease past its initial term. On May 22, 2018, the Company entered into a fifth lease amendment agreement, whereby the Company agreed to extend the lease for the original office space and expand with additional space in Los Angeles, California, commencing June 14, 2018 and expiring on June 30, 2021 at an initial rate of $14,731 per month with escalating payments. In connection with the lease, the Company is obligated to lease parking spaces at an aggregate approximate cost of $1,070 per month. In addition, the Company entered into a lease for storage space with the Los Angeles, California building commencing on December 1, 2017 and expiring on August 31, 2019 for approximately $223 per month. The Company has an option to extend the lease for an additional 3 year (option) term. On April 11, 2018, the Company extended a short-term lease agreement whereby the Company leased office space in Austin, Texas commencing on August 1, 2018 and expiring July 31, 2019 for $979 per month. On October 1, 2018, the Company entered into a lease agreement whereby the Company leased office space in Norwalk, Connecticut commencing on October 1, 2018 and expiring September 30, 2019 for $2,000 per month.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not to consider an embedded 3 year option in the Los Angeles lease primarily due to i) the renewal rate is at future market rate to be determined and ii) Company does not have significant leasehold improvements that would restrict its ability to consider relocation. At lease commencement dates, the Company estimated the lease liability and the right of use assets at present value using the Company’s estimated incremental borrowing rate of 8% and determined their initial present values, at inception, of $1,002,743. On January 1, 2019, upon adoption of ASC Topic 842, the Company recorded right to use assets of $418,838, lease liability of $422,215 and eliminated deferred rent of $3,377. Right to use assets is summarized below:
June 30, 2019
Los Angeles, CA, Suite 740 $ 218,875
Los Angeles, CA, Suite 745 277,592
Westport, CT., 54 Wilton Rd 506,276
Subtotal 1,002,743
Less accumulated depreciation (188,753
)
Right to use assets, net $ 813,990 During the three and six months ended June 30, 2019, the Company recorded $104,278 and $164,405 as lease expense to current period operations. Lease liability is summarized below:
June 30, 2019
Los Angeles, CA, Suite 740 $ 153,397
Los Angeles, CA, Suite 745 194,381
Westport, CT., 54 Wilton Rd 472,976
Total lease liability 820,754
Less: short term portion (352,482
)
Long term portion $ 468,272 Maturity analysis under these lease agreements are as follows:
Six months ended December 31, 2019 $ 202,116
Year ended December 31, 2020 411,358
Year ended December 31, 2021 284,756
Total 898,230
Less: Present value discount (77,476
)
Lease liability $ 820,754 Lease expense for the three months ended June 30, 2019 was comprised of the following:
Operating lease expense $ 83,584
Short-term lease expense 19,520
Variable lease expense 1,174
$ 104,278 Lease expense for the six months ended June 30, 2019 was comprised of the following:
Operating lease expense $ 130,035
Short-term lease expense 32,758
Variable lease expense 1,612
$ 164,405 </t>
  </si>
  <si>
    <t>NOTE 6 - ACCOUNTS PAYABLE AND ACCRUED EXPENSES</t>
  </si>
  <si>
    <t>Payables and Accruals [Abstract]</t>
  </si>
  <si>
    <t>Accounts Payable and Accrued Liabilities Disclosure [Text Block]</t>
  </si>
  <si>
    <t xml:space="preserve">NOTE 6 – ACCOUNTS PAYABLE AND ACCRUED EXPENSES Accounts payable and accrued expenses at June 30, 2019 and December 31, 2018 consist of the following:
June 30, 2019
December 31, 2018
Accrued accounting and legal $ 162,604 $ 59,439
Accrued reimbursements and travel 13,639 27,853
Accrued consulting 76,567 89,718
Accrued research and development expenses 462,346 351,631
Accrued office and other 34,154 14,304
Accrued payroll and related expenses 180,226 395,000
Deferred rent - 3,377
Accrued settlement related to arbitration 13,333 13,333
$ 942,869 $ 954,655 </t>
  </si>
  <si>
    <t>NOTE 7 - SERIES C 9% CONVERTIBLE PREFERRED STOCK</t>
  </si>
  <si>
    <t>Disclosure Text Block Supplement [Abstract]</t>
  </si>
  <si>
    <t>Preferred Stock [Text Block]</t>
  </si>
  <si>
    <t>NOTE 7 – SERIES C 9% CONVERTIBLE PREFERRED STOCK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In connection with the sale of the Series C preferred stock, the Company issued an aggregate of 532,251 warrants to purchase the Company’s common stock at $6.53 per share expiring five years from the initial exercise date. The warrants contain full ratchet anti-dilution price protection upon the issuance of equity or equity-linked securities at an effective common stock purchase price of less than $6.53 per share as well as other customary anti-dilution protection. The warrants are exercisable for cash; or if at any time after six months from the issuance date, there is no effective registration statement registering the resale, or no current prospectus available for the resale, of the shares of common stock underlying the warrants, the warrants may be exercised by means of a “cashless exercise”. As a result of an amendment to the conversion price of our Series C Preferred Stock, the full-ratchet anti-dilution protection provision of the warrants decreased the exercise price of the warrants from $6.53 per share to $3.75 per share and increased the aggregate number of shares issuable under the warrants to 926,121. In April 2019, the Company issued 3,507 shares of its common stock in exchange for 10 shares of the Company’s Series C Preferred Stock and accrued dividends. In May 2019, the Company issued 17,138 shares of its common stock in exchange for 50 shares of the Company’s Series C Preferred Stock and accrued dividends. In June 2019, the Company issued 70,069 shares of its common stock in exchange for 200 shares of the Company’s Series C Preferred Stock and accrued dividends. Series C Preferred Stock issued and outstanding totaled 215 and 475 as of June 30, 2019 and December 31, 2018, respectively. As of June 30, 2019 and December 31, 2018, the Company has accrued $118,724 and $242,908 dividends payable on the Series C Preferred Stock.</t>
  </si>
  <si>
    <t>NOTE 8 - STOCKHOLDER EQUITY</t>
  </si>
  <si>
    <t>Stockholders' Equity Note [Abstract]</t>
  </si>
  <si>
    <t>Stockholders' Equity Note Disclosure [Text Block]</t>
  </si>
  <si>
    <t>NOTE 8 – STOCKHOLDER EQUITY Preferred stock The Company is authorized to issue 1,000,000 shares of $0.001 par value preferred stock. As of June 30, 2019 and December 31, 2018, the Company has authorized 200 shares of Series A preferred stock, 600 shares of Series B preferred stock, 4,200 shares of Series C Preferred Stock, 1,400 shares of Series D Preferred Stock and 1,000 shares of Series E Preferred Stock. As of June 30, 2019 and December 31, 2018, there were no outstanding shares of Series A, Series B, Series D and Series E preferred stock. Common stock On September 10, 2018, the Company amended its Articles of Incorporation to implement a reverse stock split in the ratio of 1 share for every 2.5 shares of common stock. No fractional shares were issued from such aggregation of common stock, upon the reverse split; any fractional share was rounded up and converted to the nearest whole share of common stock. As a result, 40,333,758 of the Company’s common stock were exchanged for 16,133,544 of the Company's common stock resulting in the transfer of $24,200 from common stock to additional paid in capital. These unaudited condensed consolidated financial statements have been retroactively restated to reflect the reverse stock split. The Company is authorized to issue 200,000,000 shares of $0.001 par value common stock. As of June 30, 2019 and December 31, 2018, the Company had 21,151,134 and 16,868,783 shares issued and outstanding, respectively. During the six months ended June 30, 2019, the Company issued an aggregate of 560,000 shares of its common stock for services totaling $2,333,200 ($4.17 per share). During the six months ended June 30, 2019, the Company issued an aggregate of 53,332 shares of its common stock for vested restricted stock units as stock based compensation. During the six months ended June 30, 2019, the Company entered into securities purchase agreements with investors pursuant to which the Company issued 2,155,127 shares of common stock for aggregate proceeds of $8,619,278, net of $1,230 in expenses During the six months ended June 30, 2019, the Company issued 1,130,029 shares of common stock in exchange for proceeds of $4,618,487 from the exercise of warrants. During the six months ended June 30, 2019, the Company issued 160,962 shares of common stock in exchange for the exercise of 303,255 cashless exercises of warrants. During the six months ended June 30, 2019, the Company issued 93,500 shares of common stock in exchange for proceeds of $444,838 from the exercise of options. During the six months ended June 30, 2019, the Company issued 38,687 shares of common stock in exchange for the exercise of 130,423 cashless exercises of options. At June 30, 2019, the Company accrued an aggregate of $2,273,600 as stock based compensation for 260,000 shares of common stock due for stock based compensation.</t>
  </si>
  <si>
    <t>NOTE 9 - OPTIONS, RESTRICTED STOCK UNITS AND WARRANTS</t>
  </si>
  <si>
    <t>Shareholders' Equity and Share-based Payments [Text Block]</t>
  </si>
  <si>
    <t>NOTE 9 – OPTIONS, RESTRICTED STOCK UNITS AND WARRANTS Options On October 19, 2012, the Company’s Board of Directors approved the 2012 Equity Incentive Plan (“the “Plan) and terminated the Long-Term Incentive Plan (the “2011 Plan”). The Plan provides for the issuance of options to purchase up to 15,18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 Company reserved 910,346 shares of its common stock for future issuance under the terms of the Plan. During the six months ended June 30, 2019, the Company granted an aggregate of 805,000 options to officers, directors and key consultants. The following table presents information related to stock options at June 30, 2019:
Options Outstanding
Options Exercisable
Weighted
Average
Exercisable
Exercise
Number of
Remaining Life
Number of
Price
Options
In Years
Options
$
2.51-5.00
1,538,361
8.2
1,076,699
5.01-7.500
1,904,544
3.3
1,670,812
7.51-10.00
120,000
5.8
120,000
3,562,905
5.5
2,867,511
A summary of the stock option activity and related information for the 2012 Plan for the six months ended June 30, 2019 is as follows:
Weighted-Average
Weighted-Average
Remaining
Aggregate
Shares
Exercise Price
Contractual Term
Intrinsic Value
Outstanding at December 31, 2018
3,135,828
$
5.34
5.2
$
311,545
Grants
805,000
4.90
10.0
$
-
Exercised
(223,923
)
$
4.91
2.38
Forfeited/expired
(154,000
)
$
5.65
Outstanding at June 30, 2019
3,562,905
$
5.25
5.49
$
14,810,188
Exercisable at June 30, 2019
3,562,905
$
5.38
4.52
$
11,555,767
The aggregate intrinsic value in the preceding tables represents the total pretax intrinsic value, based on options with an exercise price less than the Company’s stock price of $9.39 as of June 30, 2019,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six months ended June 30, 2019 was estimated using the Black-Scholes pricing model. On January 22, 2019, the Company granted an aggregate of 460,000 options to purchase the Company stock in connection with the services rendered at the exercise price of $4.33 per share for a term of ten years with vesting quarterly beginning April 1, 2019 over 3 years On March 14, 2019, the Company granted an aggregate of 345,000 options to purchase the Company stock in connection with the services rendered at the exercise price of $5.66 per share for a term of ten years with 150,000 options vesting at anniversary date beginning March 14, 2020 over 3 years, 175,000 options vesting quarterly beginning June 14, 2019 over 3 years and 20,000 options vesting at one year anniversary. The following assumptions were used in determining the fair value of options during the six months ended June 30, 2019:
Risk-free interest rate
2.53% - 2.74
%
Dividend yield
0
%
Stock price volatility
90.73% to 91.55
%
Expected life
6 – 10 years
Weighted average grant date fair value
$
4.244
On May 17, 2019, in connection with the retirement of two members of the Company’s board of directors, the Company extended the life of 628,905 previously issued director options from the contractual 90 days from termination of service to the earlier of the initial life up or May 17, 2021. The change in estimated fair value of the modified options of $666,062 was charged to current period operations The following assumptions were used in determining the change in fair value of the modified options at May 17, 2019:
Risk-free interest rate
2.33% - 2.40
%
Dividend yield
0
%
Stock price volatility
89.97%
%
Expected life
0.12– 2 years
The fair value of all options vesting during the three and six months ended June 30, 2019 of $306,210 and $499,444, and $1,167,313 and $1,414,021 for the three and six months ended June 30, 2018, respectively, was charged to current period operations. Unrecognized compensation expense of $2,508,085 and $173,446 at June 30, 2019 and December 31, 2018, respectively, will be expensed in future periods. Restricted Stock The following table summarizes the restricted stock activity for the six months ended June 30, 2019:
Total restricted shares issued as of December 31, 2018 -
Granted 190,000
Vested and issued (53,332
)
Vested restricted shares as of June 30, 2019 -
Unvested restricted shares as of June 30, 2019 136,668 On February 28, 2019, the Company granted an aggregate of 70,000 restricted stock grants for services with 23,332 vested immediately; 23,334 vesting at one year anniversary and 23,334 vesting at two year anniversary. On March 20, 2019, the Company granted an aggregate of 120,000 restricted stock grants for services vesting quarterly beginning on April 1, 2019 over one year. Stock based compensation expense related to restricted stock grants was $477,239 and $620,820 for the three and six months ended June 30, 2019, and $0 for the three and six months ended June 30, 2019, respectively. As of June 30, 2019, the stock-based compensation relating to restricted stock of $586,478 remains unamortized. Warrants The following table summarizes information with respect to outstanding warrants to purchase common stock of the Company at June 30, 2019:
Exercise
Number
Expiration
Price
Outstanding
Date
$
0.0025
153,328
January 2020
$
3.75
1,355,200
October 2019 to August 2021
$
4.375
618,272
April 2021 to May 2021
$
4.60
9,385
January 2020
$
4.875
67,006
August 2019 to September 2019
$
5.05
9,556
January 2020
$
6.85
209,377
July 2021 to August 2021
$
6.875
89,240
August 2019 to September 2019
$
9.375
481,108
March 2020
2,992,472
A summary of the warrant activity for the six months ended June 30, 2019 is as follows:
Weighted-Average
Weighted-Average
Remaining
Aggregate
Shares
Exercise Price
Contractual Term
Intrinsic Value
Outstanding at December 31, 2018
4,579,511
$
4.73
1.5
$
1,924,388
Grants
-
Exercised
(1,433,285
)
$
4.02
Expired
(153,754
)
$
7.43
-
-
Outstanding at June 30, 2019
2,992,472
$
4.93
1.1
$
13,335,761
Vested and expected to vest at June 30, 2019
2,992,472
$
4.93
1.1
$
13,335,761
Exercisable at June 30, 2019
2,992,472
$
4.93
1.1
$
13,335,761
The aggregate intrinsic value in the preceding tables represents the total pretax intrinsic value, based on options with an exercise price less than the Company’s stock price of $9.39 of June 30, 2019, which would have been received by the option holders had those option holders exercised their options as of that date.</t>
  </si>
  <si>
    <t>NOTE 10 - RELATED PARTY TRANSACTIONS</t>
  </si>
  <si>
    <t>Related Party Transactions [Abstract]</t>
  </si>
  <si>
    <t>Related Party Transactions Disclosure [Text Block]</t>
  </si>
  <si>
    <t>NOTE 10 – RELATED PARTY TRANSACTIONS The Company’s President and shareholders have advanced funds to the Company for working capital purposes since the Company’s inception in February 2009. No formal repayment terms or arrangements exist and the Company is not accruing interest on these advances. The net amount of outstanding advances at June 30, 2019 and December 31, 2018 was $-0-. At June 30, 2019 and December 31, 2018, the Company had reimbursable travel and other related expenses due related parties of $14,546 and $32,366, respectively. On November 1, 2017, in connection with Mr. Filler joining the Company’s Board of Directors, the Company entered into a Master Services Agreement (the “Agreement”) with 3LP Advisors LLC (d/b/a Sherpa Technology Group) (“Sherpa”) and an initial statement of work (the “SOW”), pursuant to which Sherpa will develop, execute and expand the Company’s intellectual property strategy over the course of the next approximately 18 months by evaluating the business and technology landscape in which the Company operates, and charting and executing a strategy of patent filing and licensing. In connection with the SOW, the Company will pay Sherpa fee of (i) $200,000 in cash, of which $25,000 will be paid on January 1, 2018, with the remainder to be paid upon completion of certain objectives, and (ii) a ten-year option to purchase up to 120,000 of the Company’s common stock at an exercise of $3.75 per share of common stock, of which 60,000 options vest immediately and 60,000 options were performance conditioned and subsequently vested. Mr. Filler is the general counsel and partner of Sherpa. During the three and six months ended June 30, 2019, the Company paid $75,000 and $150,000 as patent costs, consulting fees and expense reimbursements. During the three months and six months ended June 30, 2018, the Company paid $102,219 and $277,219 as patent costs, consulting fees and expense reimbursements. As of June 30, 2019 and December 31, 2018, there was an unpaid balance of $0.</t>
  </si>
  <si>
    <t>NOTE 11 - FAIR VALUE MEASUREMENT</t>
  </si>
  <si>
    <t>Fair Value Disclosures [Abstract]</t>
  </si>
  <si>
    <t>Fair Value Disclosures [Text Block]</t>
  </si>
  <si>
    <t>NOTE 11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nd cash equivalents, accounts payable and other current assets and liabilities approximate fair value because of their short-term maturity. As of June 30, 2019 and December 31, 2018, the Company did not have any items that would be classified as level 1 or 2 disclosures. As of June 30, 2019 and December 31, 2018, the Company did not have any derivative instruments that were designated as hedges. There were no derivative and warrant liability as of June 30, 2019 and December 31, 2018.</t>
  </si>
  <si>
    <t>NOTE 12 - SUBSEQUENT EVENTS</t>
  </si>
  <si>
    <t>Subsequent Events [Abstract]</t>
  </si>
  <si>
    <t>Subsequent Events [Text Block]</t>
  </si>
  <si>
    <t>NOTE 12 – SUBSEQUENT EVENTS In July 2019, the Company issued an aggregate of 295,080 shares of its common stock in exchange for proceeds of $1,138,425 from the exercise of warrants. In July 2019, the Company issued 997 shares of its common stock in exchange for the cashless exercise of 2,000 warrants. In July 2019, the Company issued an aggregate of 276,667 shares of its common stock for services, of which 260,000 shares were accrued as stock based compensation at June 30, 2019. In July 2019, the Company issued 30,000 shares of common stock for vested restricted stock units. In July 2019, the Company granted an aggregate of 158,333 options to purchase shares of the Company’s common stock to employees. The options are exercisable at $9.056 for ten years and vest quarterly over three years.</t>
  </si>
  <si>
    <t>Accounting Policies, by Policy (Polic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and the valuation allowance related to deferred tax assets. Actual results may differ from these estimates.</t>
  </si>
  <si>
    <t>Fair Value of Financial Instruments, Policy [Policy Text Block]</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9 and December 31, 2018, the Company did not have any derivative instruments that were designated as hedges. At June 30, 2019 and December 31, 2018, the Company had outstanding preferred stock and warrants that contained embedded derivatives. These embedded derivatives include certain conversion features and reset provisions. On January 1, 2018, the Company adopted ASU 2017-11 and according reclassified the fair value of the reset provisions embedded in previously issued Preferred stock and certain warrants with embedded anti-dilutive provisions from liability to equity.</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817,959 and $3,306,798 for the three and six months ended June 30, 2019; and $1,449,508 and $2,311,928 for the three and six months ended June 30, 2018, respectively.</t>
  </si>
  <si>
    <t>Concentration Risk, Credit Risk, Policy [Policy Text Bloc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June 30, 2019 and December 31, 2018, deposits in excess of FDIC limits were $10,083,966 and $4,200,160, respectively.</t>
  </si>
  <si>
    <t>Earnings Per Share, Policy [Policy Text Block]</t>
  </si>
  <si>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June 30, 2019
June 30, 2018
Series C convertible preferred stock 57,334 153,334
Series E convertible preferred stock - 400,000
Options to purchase common stock 3,562,905 3,498,128
Warrants to purchase common stock 2,992,472 5,418,609
Totals 6,612,711 9,470,071 </t>
  </si>
  <si>
    <t>Share-based Payment Arrangement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June 30, 2019, the Company had 3,562,905 options outstanding to purchase shares of common stock, of which 2,867,511 were vested. As of December 31, 2018, there were outstanding stock options to purchase 3,135,828 shares of common stock, 3,007,946 shares of which were vested.</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si>
  <si>
    <t>Intangible Assets, Finite-Lived, Policy [Policy Text Block]</t>
  </si>
  <si>
    <t>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 (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and six months ended June 30, 2019, the Company recorded amortization of $4,710 and $6,073 to current period operations, respectively.</t>
  </si>
  <si>
    <t>Registration Rights Policy [Policy Text Block]</t>
  </si>
  <si>
    <t>Registration Rights On March 12, 2019, in connection with the Company’s Private Placement of common stock, the Company also agreed on or prior the date that is 45 calendar days after the closing date of the Private Placement, the Company will be required to use commercially reasonable efforts to prepare and file a registration statement on Form S-3 or Form S-1 with the Securities and Exchange Commission (the “ SEC</t>
  </si>
  <si>
    <t>New Accounting Pronouncements, Policy [Policy Text Block]</t>
  </si>
  <si>
    <t>Adoption of Accounting Standard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net of deferred rent, of approximately $422,000 based on the present value of the remaining minimum rental payments under current leasing standards for existing operating leases. The Company also recognized corresponding ROU assets of approximately $419,000.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changed to its disclosed lease recognition policies and practices, as well as to other related financial statement disclosures due to the adoption of this standard. See Note 5.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unaudited condensed consolidated financial statements, except as disclosed.</t>
  </si>
  <si>
    <t>NOTE 3 - SUMMARY OF SIGNIFICANT ACCOUNTING POLICIES (Tables)</t>
  </si>
  <si>
    <t>Schedule of Antidilutive Securities Excluded from Computation of Earnings Per Share [Table Text Block]</t>
  </si>
  <si>
    <t xml:space="preserve">Potentially dilutive securities excluded from the computation of basic and diluted net income (loss) per share are as follows:
June 30, 2019
June 30, 2018
Series C convertible preferred stock 57,334 153,334
Series E convertible preferred stock - 400,000
Options to purchase common stock 3,562,905 3,498,128
Warrants to purchase common stock 2,992,472 5,418,609
Totals 6,612,711 9,470,071 </t>
  </si>
  <si>
    <t>NOTE 4 - PROPERTY AND EQUIPMENT (Tables)</t>
  </si>
  <si>
    <t>Property, Plant and Equipment [Table Text Block]</t>
  </si>
  <si>
    <t xml:space="preserve">Property and equipment as of June 30, 2019 and December 31, 2018 is summarized as follows:
June 30, 2019
December 31, 2018
Computer equipment $ 108,619 $ 105,447
Furniture and fixtures 50,364 32,619
Subtotal 158,983 138,066
Less accumulated depreciation (81,237
) (93,720
)
Property and equipment, net $ 77,746 $ 44,346 </t>
  </si>
  <si>
    <t>NOTE 5 - RIGHT TO USE ASSETS AND LEASE LIABILITY (Tables)</t>
  </si>
  <si>
    <t>Right to Use Asset [Table Text Block]</t>
  </si>
  <si>
    <t xml:space="preserve">Right to use assets is summarized below:
June 30, 2019
Los Angeles, CA, Suite 740 $ 218,875
Los Angeles, CA, Suite 745 277,592
Westport, CT., 54 Wilton Rd 506,276
Subtotal 1,002,743
Less accumulated depreciation (188,753
)
Right to use assets, net $ 813,990 </t>
  </si>
  <si>
    <t>Lessee, Operating Lease, Disclosure [Table Text Block]</t>
  </si>
  <si>
    <t xml:space="preserve">Lease liability is summarized below:
June 30, 2019
Los Angeles, CA, Suite 740 $ 153,397
Los Angeles, CA, Suite 745 194,381
Westport, CT., 54 Wilton Rd 472,976
Total lease liability 820,754
Less: short term portion (352,482
)
Long term portion $ 468,272 </t>
  </si>
  <si>
    <t>Schedule of Future Minimum Rental Payments for Operating Leases [Table Text Block]</t>
  </si>
  <si>
    <t xml:space="preserve">Maturity analysis under these lease agreements are as follows:
Six months ended December 31, 2019 $ 202,116
Year ended December 31, 2020 411,358
Year ended December 31, 2021 284,756
Total 898,230
Less: Present value discount (77,476
)
Lease liability $ 820,754 </t>
  </si>
  <si>
    <t>Lease, Cost [Table Text Block]</t>
  </si>
  <si>
    <t xml:space="preserve">Lease expense for the three and six months ended June 30, 2019 was comprised of the following:
Operating lease expense $ 83,584
Short-term lease expense 19,520
Variable lease expense 1,174
$ 104,278
Operating lease expense $ 130,035
Short-term lease expense 32,758
Variable lease expense 1,612
$ 164,405 </t>
  </si>
  <si>
    <t>NOTE 6 - ACCOUNTS PAYABLE AND ACCRUED EXPENSES (Tables)</t>
  </si>
  <si>
    <t>Schedule of Accounts Payable and Accrued Liabilities [Table Text Block]</t>
  </si>
  <si>
    <t xml:space="preserve">Accounts payable and accrued expenses at June 30, 2019 and December 31, 2018 consist of the following:
June 30, 2019
December 31, 2018
Accrued accounting and legal $ 162,604 $ 59,439
Accrued reimbursements and travel 13,639 27,853
Accrued consulting 76,567 89,718
Accrued research and development expenses 462,346 351,631
Accrued office and other 34,154 14,304
Accrued payroll and related expenses 180,226 395,000
Deferred rent - 3,377
Accrued settlement related to arbitration 13,333 13,333
$ 942,869 $ 954,655 </t>
  </si>
  <si>
    <t>NOTE 9 - OPTIONS, RESTRICTED STOCK UNITS AND WARRANTS (Tables)</t>
  </si>
  <si>
    <t>Share-based Payment Arrangement, Option, Exercise Price Range [Table Text Block]</t>
  </si>
  <si>
    <t>The following table presents information related to stock options at June 30, 2019:
Options Outstanding
Options Exercisable
Weighted
Average
Exercisable
Exercise
Number of
Remaining Life
Number of
Price
Options
In Years
Options
$
2.51-5.00
1,538,361
8.2
1,076,699
5.01-7.500
1,904,544
3.3
1,670,812
7.51-10.00
120,000
5.8
120,000
3,562,905
5.5
2,867,511</t>
  </si>
  <si>
    <t>Share-based Payment Arrangement, Option, Activity [Table Text Block]</t>
  </si>
  <si>
    <t>A summary of the stock option activity and related information for the 2012 Plan for the six months ended June 30, 2019 is as follows:
Weighted-Average
Weighted-Average
Remaining
Aggregate
Shares
Exercise Price
Contractual Term
Intrinsic Value
Outstanding at December 31, 2018
3,135,828
$
5.34
5.2
$
311,545
Grants
805,000
4.90
10.0
$
-
Exercised
(223,923
)
$
4.91
2.38
Forfeited/expired
(154,000
)
$
5.65
Outstanding at June 30, 2019
3,562,905
$
5.25
5.49
$
14,810,188
Exercisable at June 30, 2019
3,562,905
$
5.38
4.52
$
11,555,767</t>
  </si>
  <si>
    <t>Schedule of Share-based Payment Award, Stock Options, Valuation Assumptions [Table Text Block]</t>
  </si>
  <si>
    <t>The following assumptions were used in determining the fair value of options during the six months ended June 30, 2019, and the change in fair value of the modified options at May 17, 2019:
Risk-free interest rate
2.53% - 2.74
%
Dividend yield
0
%
Stock price volatility
90.73% to 91.55
%
Expected life
6 – 10 years
Weighted average grant date fair value
$
4.244
Risk-free interest rate
2.33% - 2.40
%
Dividend yield
0
%
Stock price volatility
89.97%
%
Expected life
0.12– 2 years</t>
  </si>
  <si>
    <t>Nonvested Restricted Stock Shares Activity [Table Text Block]</t>
  </si>
  <si>
    <t xml:space="preserve">The following table summarizes the restricted stock activity for the six months ended June 30, 2019:
Total restricted shares issued as of December 31, 2018 -
Granted 190,000
Vested and issued (53,332
)
Vested restricted shares as of June 30, 2019 -
Unvested restricted shares as of June 30, 2019 136,668 </t>
  </si>
  <si>
    <t>Schedule of Warrants or Rights, Shares Authorized, by Exercise Price Range [Table Text Block]</t>
  </si>
  <si>
    <t>The following table summarizes information with respect to outstanding warrants to purchase common stock of the Company at June 30, 2019:
Exercise
Number
Expiration
Price
Outstanding
Date
$
0.0025
153,328
January 2020
$
3.75
1,355,200
October 2019 to August 2021
$
4.375
618,272
April 2021 to May 2021
$
4.60
9,385
January 2020
$
4.875
67,006
August 2019 to September 2019
$
5.05
9,556
January 2020
$
6.85
209,377
July 2021 to August 2021
$
6.875
89,240
August 2019 to September 2019
$
9.375
481,108
March 2020
2,992,472</t>
  </si>
  <si>
    <t>Schedule of Stockholders' Equity Note, Warrants or Rights [Table Text Block]</t>
  </si>
  <si>
    <t>A summary of the warrant activity for the six months ended June 30, 2019 is as follows:
Weighted-Average
Weighted-Average
Remaining
Aggregate
Shares
Exercise Price
Contractual Term
Intrinsic Value
Outstanding at December 31, 2018
4,579,511
$
4.73
1.5
$
1,924,388
Grants
-
Exercised
(1,433,285
)
$
4.02
Expired
(153,754
)
$
7.43
-
-
Outstanding at June 30, 2019
2,992,472
$
4.93
1.1
$
13,335,761
Vested and expected to vest at June 30, 2019
2,992,472
$
4.93
1.1
$
13,335,761
Exercisable at June 30, 2019
2,992,472
$
4.93
1.1
$
13,335,761</t>
  </si>
  <si>
    <t>NOTE 1 - NATURE OF OPERATIONS AND BASIS OF PRESENTATION (Details) - shares</t>
  </si>
  <si>
    <t>Sep. 10, 2018</t>
  </si>
  <si>
    <t>Sep. 09, 2018</t>
  </si>
  <si>
    <t>Stockholders' Equity, Reverse Stock Split</t>
  </si>
  <si>
    <t>1 share for every 2.5 shares of common stock</t>
  </si>
  <si>
    <t>Common Stock, Shares, Outstanding</t>
  </si>
  <si>
    <t>NOTE 2 - GOING CONCERN AND MANAGEMENT’S LIQUIDITY PLANS (Details) - USD ($)</t>
  </si>
  <si>
    <t>1 Months Ended</t>
  </si>
  <si>
    <t>Dec. 31, 2017</t>
  </si>
  <si>
    <t>NOTE 2 - GOING CONCERN AND MANAGEMENT’S LIQUIDITY PLANS (Details) [Line Items]</t>
  </si>
  <si>
    <t>Cash and Cash Equivalents, at Carrying Value</t>
  </si>
  <si>
    <t>Working Capital (Deficit)</t>
  </si>
  <si>
    <t>Proceeds from Issuance of Common Stock</t>
  </si>
  <si>
    <t>Proceeds from Warrant Exercises</t>
  </si>
  <si>
    <t>Proceeds from Stock Options and Warrants Exercised</t>
  </si>
  <si>
    <t>Net Cash Provided by (Used in) Operating Activities</t>
  </si>
  <si>
    <t>Subsequent Event [Member]</t>
  </si>
  <si>
    <t>NOTE 3 - SUMMARY OF SIGNIFICANT ACCOUNTING POLICIES (Details) - USD ($)</t>
  </si>
  <si>
    <t>Jan. 01, 2019</t>
  </si>
  <si>
    <t>NOTE 3 - SUMMARY OF SIGNIFICANT ACCOUNTING POLICIES (Details) [Line Items]</t>
  </si>
  <si>
    <t>Research and Development Expense</t>
  </si>
  <si>
    <t>Cash, Uninsured Amount</t>
  </si>
  <si>
    <t>Share-based Compensation Arrangement by Share-based Payment Award, Options, Outstanding, Number (in Shares)</t>
  </si>
  <si>
    <t>Share-based Compensation Arrangement by Share-based Payment Award, Options, Vested and Expected to Vest, Exercisable, Number (in Shares)</t>
  </si>
  <si>
    <t>Amortization of Intangible Assets</t>
  </si>
  <si>
    <t>Operating Lease, Liability, Current</t>
  </si>
  <si>
    <t>Operating Lease, Right-of-Use Asset</t>
  </si>
  <si>
    <t>Patents [Member]</t>
  </si>
  <si>
    <t>Finite-Lived Intangible Asset, Useful Life</t>
  </si>
  <si>
    <t>20 years</t>
  </si>
  <si>
    <t>Accounting Standards Update 2016-02 [Member]</t>
  </si>
  <si>
    <t>NOTE 3 - SUMMARY OF SIGNIFICANT ACCOUNTING POLICIES (Details) - Schedule of Antidilutive Securities Excluded from Computation of Earnings Per Share - shares</t>
  </si>
  <si>
    <t>Antidilutive Securities Excluded from Computation of Earnings Per Share [Line Items]</t>
  </si>
  <si>
    <t>Antidilutive Securities</t>
  </si>
  <si>
    <t>Share-based Payment Arrangement, Option [Member]</t>
  </si>
  <si>
    <t>Warrant [Member]</t>
  </si>
  <si>
    <t>NOTE 4 - PROPERTY AND EQUIPMENT (Details) - USD ($)</t>
  </si>
  <si>
    <t>NOTE 4 - PROPERTY AND EQUIPMENT (Details) [Line Items]</t>
  </si>
  <si>
    <t>Minimum [Member]</t>
  </si>
  <si>
    <t>Property, Plant and Equipment, Useful Life</t>
  </si>
  <si>
    <t>3 years</t>
  </si>
  <si>
    <t>Maximum [Member]</t>
  </si>
  <si>
    <t>5 years</t>
  </si>
  <si>
    <t>NOTE 4 - PROPERTY AND EQUIPMENT  (Details) - Schedule of Property, Plant and Equipment - USD ($)</t>
  </si>
  <si>
    <t>Property, Plant and Equipment [Line Items]</t>
  </si>
  <si>
    <t>Property and equipment, gross</t>
  </si>
  <si>
    <t>Less accumulated depreciation</t>
  </si>
  <si>
    <t>Computer Equipment [Member]</t>
  </si>
  <si>
    <t>Furniture and Fixtures [Member]</t>
  </si>
  <si>
    <t>NOTE 5 - RIGHT TO USE ASSETS AND LEASE LIABILITY (Details)</t>
  </si>
  <si>
    <t>Apr. 12, 2019USD ($)ft²</t>
  </si>
  <si>
    <t>Jan. 01, 2019USD ($)</t>
  </si>
  <si>
    <t>Oct. 01, 2018USD ($)</t>
  </si>
  <si>
    <t>May 22, 2018USD ($)</t>
  </si>
  <si>
    <t>Apr. 11, 2018USD ($)</t>
  </si>
  <si>
    <t>Jun. 30, 2019USD ($)</t>
  </si>
  <si>
    <t>Dec. 31, 2018USD ($)</t>
  </si>
  <si>
    <t>NOTE 5 - RIGHT TO USE ASSETS AND LEASE LIABILITY (Details) [Line Items]</t>
  </si>
  <si>
    <t>Operating Lease, Liability</t>
  </si>
  <si>
    <t>Deferred Rent, Elimination</t>
  </si>
  <si>
    <t>Operating Leases, Rent Expense</t>
  </si>
  <si>
    <t>Office Building [Member]</t>
  </si>
  <si>
    <t>Area of Real Estate Property (in Square Feet) | ft²</t>
  </si>
  <si>
    <t>Lease Expiration Date</t>
  </si>
  <si>
    <t>Oct. 31,
		2021</t>
  </si>
  <si>
    <t>Sep. 30,
		2019</t>
  </si>
  <si>
    <t>Jun. 30,
		2021</t>
  </si>
  <si>
    <t>Jul. 31,
		2019</t>
  </si>
  <si>
    <t>Operating Leases, Rent Expense, Minimum Rentals</t>
  </si>
  <si>
    <t>Security Deposit</t>
  </si>
  <si>
    <t>Office Building [Member] | Portion Of Security Deposit Representing Last Two Months Of Term [Member]</t>
  </si>
  <si>
    <t>Parking Spaces [Member]</t>
  </si>
  <si>
    <t>Storage Space [Member]</t>
  </si>
  <si>
    <t>Aug. 31,
		2019</t>
  </si>
  <si>
    <t>Lessor, Operating Lease, Option to Extend</t>
  </si>
  <si>
    <t>The Company has an option to extend the lease for an additional 3 year (option) term.</t>
  </si>
  <si>
    <t>NOTE 5 - RIGHT TO USE ASSETS AND LEASE LIABILITY (Details) - Right to Use Assets - USD ($)</t>
  </si>
  <si>
    <t>NOTE 5 - RIGHT TO USE ASSETS AND LEASE LIABILITY (Details) - Right to Use Assets [Line Items]</t>
  </si>
  <si>
    <t>Right to use assets, gross</t>
  </si>
  <si>
    <t>Right to use assets, net</t>
  </si>
  <si>
    <t>Los Angeles, Suite 740 [Member] | Building [Member]</t>
  </si>
  <si>
    <t>Los Angeles, Suite 745 [Member] | Building [Member]</t>
  </si>
  <si>
    <t>Westport, CT., 54 Wilton Rd [Member] | Building [Member]</t>
  </si>
  <si>
    <t>NOTE 5 - RIGHT TO USE ASSETS AND LEASE LIABILITY (Details) - Lessee, Operating Lease, Disclosure - USD ($)</t>
  </si>
  <si>
    <t>NOTE 5 - RIGHT TO USE ASSETS AND LEASE LIABILITY (Details) - Lessee, Operating Lease, Disclosure [Line Items]</t>
  </si>
  <si>
    <t>Lease liability</t>
  </si>
  <si>
    <t>Short term portion</t>
  </si>
  <si>
    <t>Long term portion</t>
  </si>
  <si>
    <t>NOTE 5 - RIGHT TO USE ASSETS AND LEASE LIABILITY (Details) - Schedule of Future Minimum Rental Payments for Operating Leases - USD ($)</t>
  </si>
  <si>
    <t>Schedule of Future Minimum Rental Payments for Operating Leases [Abstract]</t>
  </si>
  <si>
    <t>Six months ended December 31, 2019</t>
  </si>
  <si>
    <t>Year ended December 31, 2020</t>
  </si>
  <si>
    <t>Year ended December 31, 2021</t>
  </si>
  <si>
    <t>Less: Present value discount</t>
  </si>
  <si>
    <t>NOTE 5 - RIGHT TO USE ASSETS AND LEASE LIABILITY (Details) - Lease Cost - USD ($)</t>
  </si>
  <si>
    <t>Lease, Cost [Abstract]</t>
  </si>
  <si>
    <t>Operating lease expense</t>
  </si>
  <si>
    <t>Short-term lease expense</t>
  </si>
  <si>
    <t>Variable lease expense</t>
  </si>
  <si>
    <t>Lease cost</t>
  </si>
  <si>
    <t>NOTE 6 - ACCOUNTS PAYABLE AND ACCRUED EXPENSES  (Details) - Schedule of Accounts Payable and Accrued Liabilities - USD ($)</t>
  </si>
  <si>
    <t>Schedule of Accounts Payable and Accrued Liabilities [Abstract]</t>
  </si>
  <si>
    <t>Accrued accounting and legal</t>
  </si>
  <si>
    <t>Accrued reimbursements and travel</t>
  </si>
  <si>
    <t>Accrued consulting</t>
  </si>
  <si>
    <t>Accrued research and development expenses</t>
  </si>
  <si>
    <t>Accrued office and other</t>
  </si>
  <si>
    <t>Accrued payroll and related expenses</t>
  </si>
  <si>
    <t>Deferred rent</t>
  </si>
  <si>
    <t>Accrued settlement related to arbitration</t>
  </si>
  <si>
    <t>NOTE 7 - SERIES C 9% CONVERTIBLE PREFERRED STOCK (Details) - USD ($)</t>
  </si>
  <si>
    <t>Jan. 09, 2013</t>
  </si>
  <si>
    <t>May 31, 2019</t>
  </si>
  <si>
    <t>Apr. 30, 2019</t>
  </si>
  <si>
    <t>NOTE 7 - SERIES C 9% CONVERTIBLE PREFERRED STOCK (Details) [Line Items]</t>
  </si>
  <si>
    <t>Class of Warrant or Rights, Granted</t>
  </si>
  <si>
    <t>Class of Warrant or Right, Exercise Price of Warrants or Rights (in Dollars per share)</t>
  </si>
  <si>
    <t>Warrants, Term of Warrants</t>
  </si>
  <si>
    <t>Warrant, Description of Warrant</t>
  </si>
  <si>
    <t>The warrants contain full ratchet anti-dilution price protection upon the issuance of equity or equity-linked securities at an effective common stock purchase price of less than $6.53 per share as well as other customary anti-dilution protection. The warrants are exercisable for cash; or if at any time after six months from the issuance date, there is no effective registration statement registering the resale, or no current prospectus available for the resale, of the shares of common stock underlying the warrants, the warrants may be exercised by means of a &amp;#x201c;cashless exercise&amp;#x201d;.</t>
  </si>
  <si>
    <t>Class of Warrant or Right, Outstanding</t>
  </si>
  <si>
    <t>Temporary Equity, Shares Authorized</t>
  </si>
  <si>
    <t>Preferred Stock, Dividend Rate, Percentage</t>
  </si>
  <si>
    <t>9.00%</t>
  </si>
  <si>
    <t>Temporary Equity, Par Value (in Dollars)</t>
  </si>
  <si>
    <t>Preferred Stock, Dividend Payment Terms</t>
  </si>
  <si>
    <t>payable quarterly</t>
  </si>
  <si>
    <t>Preferred Stock, Voting Rights</t>
  </si>
  <si>
    <t>The holders of the Series C Preferred Stock vote together with the holders of our common stock on an as-converted basis, but may not vote the Series C Preferred Stock in excess of the beneficial ownership limitation of the Series C Preferred Stock.&amp;#xa0;&amp;#xa0;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si>
  <si>
    <t>Preferred Stock, Beneficial Ownership Limitation and Covenant, Description</t>
  </si>
  <si>
    <t>The beneficial ownership limitation is determined on an individual holder basis, such that the as-converted number of shares of one holder is not included in the shares outstanding when calculating the limitation for a different holder.</t>
  </si>
  <si>
    <t>Stock Issued During Period, Shares, Conversion of Convertible Securities</t>
  </si>
  <si>
    <t>Conversion of Stock, Shares Issued</t>
  </si>
  <si>
    <t>Temporary Equity, Shares Issued</t>
  </si>
  <si>
    <t>Dividends Payable (in Dollars)</t>
  </si>
  <si>
    <t>Full-Ratchet Anti-Dilution Protection Provision [Member] | Series C Preferred Stock [Member]</t>
  </si>
  <si>
    <t>NOTE 8 - STOCKHOLDER EQUITY (Details) - USD ($)</t>
  </si>
  <si>
    <t>NOTE 8 - STOCKHOLDER EQUITY (Details) [Line Items]</t>
  </si>
  <si>
    <t>Preferred Stock, Shares Authorized</t>
  </si>
  <si>
    <t>Preferred Stock, Par or Stated Value Per Share (in Dollars per share)</t>
  </si>
  <si>
    <t>Common Stock, Shares, Issued</t>
  </si>
  <si>
    <t>Adjustments to Additional Paid in Capital, Other (in Dollars)</t>
  </si>
  <si>
    <t>Common Stock, Shares Authorized</t>
  </si>
  <si>
    <t>Common Stock, Par or Stated Value Per Share (in Dollars per share)</t>
  </si>
  <si>
    <t>Stock Issued During Period, Value, Issued for Services (in Dollars)</t>
  </si>
  <si>
    <t>Proceeds from Warrant Exercises (in Dollars)</t>
  </si>
  <si>
    <t>Class of Warrant or Rights, Exercised</t>
  </si>
  <si>
    <t>Proceeds from Stock Options Exercised (in Dollars)</t>
  </si>
  <si>
    <t>Share-based Payment Arrangement, Expense (in Dollars)</t>
  </si>
  <si>
    <t>Share-based Compensation Arrangement by Share-based Payment Award, Shares Issued in Period</t>
  </si>
  <si>
    <t>Shares Issued for Services [Member]</t>
  </si>
  <si>
    <t>Stock Issued During Period, Shares, Issued for Services</t>
  </si>
  <si>
    <t>Shares Issued, Price Per Share (in Dollars per share)</t>
  </si>
  <si>
    <t>Stock Based Compensation [Member]</t>
  </si>
  <si>
    <t>Stock Issued During Period, Shares, Conversion of Units</t>
  </si>
  <si>
    <t>Stock in exchange for proceeds [Member]</t>
  </si>
  <si>
    <t>Stock Issued During Period, Shares, New Issues</t>
  </si>
  <si>
    <t>Proceeds from Issuance or Sale of Equity (in Dollars)</t>
  </si>
  <si>
    <t>Payments of Stock Issuance Costs (in Dollars)</t>
  </si>
  <si>
    <t>Stock in Exchange for Proceeds of Exercise of Warrants [Member]</t>
  </si>
  <si>
    <t>Stock in Exchange for Proceeds of Exercise of Options [Member]</t>
  </si>
  <si>
    <t>Cashless Exercise of Warrants [Member]</t>
  </si>
  <si>
    <t>Share-based Compensation Arrangement by Share-based Payment Award, Options, Exercises in Period</t>
  </si>
  <si>
    <t>Cashless Exercise of Options [Member]</t>
  </si>
  <si>
    <t>Preferred Stock, Shares Outstanding</t>
  </si>
  <si>
    <t>NOTE 9 - OPTIONS, RESTRICTED STOCK UNITS AND WARRANTS (Details) - USD ($)</t>
  </si>
  <si>
    <t>May 17, 2019</t>
  </si>
  <si>
    <t>Mar. 20, 2019</t>
  </si>
  <si>
    <t>Mar. 14, 2019</t>
  </si>
  <si>
    <t>Feb. 28, 2019</t>
  </si>
  <si>
    <t>Jan. 22, 2019</t>
  </si>
  <si>
    <t>Oct. 19, 2012</t>
  </si>
  <si>
    <t>NOTE 9 - OPTIONS, RESTRICTED STOCK UNITS AND WARRANTS (Details) [Line Items]</t>
  </si>
  <si>
    <t>Share Price (in Dollars per share)</t>
  </si>
  <si>
    <t>Share-based Compensation Arrangement by Share-based Payment Award, Options, Vested in Period, Fair Value (in Dollars)</t>
  </si>
  <si>
    <t>Share-based Payment Arrangement, Noncash Expense (in Dollars)</t>
  </si>
  <si>
    <t>2012 Equity Incentive Plan [Member]</t>
  </si>
  <si>
    <t>Share-based Compensation Arrangement by Share-based Payment Award, Options, Grants in Period, Gross</t>
  </si>
  <si>
    <t>Warrants at $2.10 [Member]</t>
  </si>
  <si>
    <t>Share-based Payment Arrangement, Option [Member] | 2012 Equity Incentive Plan [Member]</t>
  </si>
  <si>
    <t>Share-based Compensation Arrangement by Share-based Payment Award, Number of Shares Authorized</t>
  </si>
  <si>
    <t>Share-based Compensation Arrangement by Share-based Payment Award, Terms of Award</t>
  </si>
  <si>
    <t>the exercise price of an Incentive Stock Option should not be less than 110% of fair value of the common stock at the date of the grant for a 10% or more stockholder and 100% of fair value for a grantee who is not 10% stockholder.</t>
  </si>
  <si>
    <t>Common Stock, Capital Shares Reserved for Future Issuance</t>
  </si>
  <si>
    <t>Share-based Payment Arrangement, Nonvested Award, Option, Cost Not yet Recognized, Amount (in Dollars)</t>
  </si>
  <si>
    <t>Share-based Payment Arrangement, Option [Member] | 2012 Equity Incentive Plan [Member] | Maximum [Member]</t>
  </si>
  <si>
    <t>Share-based Compensation Arrangement by Share-based Payment Award, Award Vesting Period</t>
  </si>
  <si>
    <t>10 years</t>
  </si>
  <si>
    <t>Share-based Payment Arrangement, Option [Member] | 2012 Equity Incentive Plan [Member] | Options at $4.33 [Member] | Services Provided [Member]</t>
  </si>
  <si>
    <t>Share-based Compensation Arrangement by Share-basd Payment Award, Options, Exercise Price (in Dollars per share)</t>
  </si>
  <si>
    <t>Share-based Compensation Arrangement by Share-based Payment Award, Expiration Period</t>
  </si>
  <si>
    <t>Share-based Payment Arrangement, Option [Member] | 2012 Equity Incentive Plan [Member] | Options at $5.66 [Member] | Services Provided [Member]</t>
  </si>
  <si>
    <t>Share-based Payment Arrangement, Option [Member] | 2012 Equity Incentive Plan [Member] | Options at $5.66 [Member] | Share-based Payment Arrangement, Tranche One [Member] | Services Provided [Member]</t>
  </si>
  <si>
    <t>Share-based Compensation Arrangement by Share-based Payment Award, Options, Vested, Number of Shares</t>
  </si>
  <si>
    <t>Share-based Compensation Arrangement by Share-based Payment Award, Award Vesting Rights</t>
  </si>
  <si>
    <t>vesting at anniversary date beginning March 14, 2020 over 3 years, 175,000 options vesting quarterly beginning June 14, 2019 over 3 years</t>
  </si>
  <si>
    <t>Share-based Payment Arrangement, Option [Member] | 2012 Equity Incentive Plan [Member] | Options at $5.66 [Member] | Share-based Payment Arrangement, Tranche Two [Member] | Services Provided [Member]</t>
  </si>
  <si>
    <t>vesting quarterly beginning June 14, 2019 over 3 years</t>
  </si>
  <si>
    <t>Share-based Payment Arrangement, Option [Member] | 2012 Equity Incentive Plan [Member] | Options at $5.66 [Member] | Share-based Payment Arrangement, Tranche Three [Member] | Services Provided [Member]</t>
  </si>
  <si>
    <t>vesting at one year anniversary</t>
  </si>
  <si>
    <t>Change in fair value of the modified options at May 17, 2019 [Member]</t>
  </si>
  <si>
    <t>from the contractual 90 days from termination of service to the earlier of the initial life up or May 17, 2021</t>
  </si>
  <si>
    <t>Equity, Fair Value Adjustment (in Dollars)</t>
  </si>
  <si>
    <t>Restricted Stock [Member]</t>
  </si>
  <si>
    <t>Deferred Compensation Share-based Arrangements, Liability, Current and Noncurrent (in Dollars)</t>
  </si>
  <si>
    <t>Restricted Stock [Member] | Shares Issued for Services [Member]</t>
  </si>
  <si>
    <t>vesting quarterly beginning on April 1, 2019 over one year</t>
  </si>
  <si>
    <t>Share-based Compensation Arrangement by Share-based Payment Award, Equity Instruments Other than Options, Grants in Period</t>
  </si>
  <si>
    <t>Restricted Stock [Member] | Share-based Payment Arrangement, Tranche One [Member] | Shares Issued for Services [Member]</t>
  </si>
  <si>
    <t>immediately</t>
  </si>
  <si>
    <t>Restricted Stock [Member] | Share-based Payment Arrangement, Tranche Two [Member] | Shares Issued for Services [Member]</t>
  </si>
  <si>
    <t>one year anniversary and 23,334 vesting at two year anniversary</t>
  </si>
  <si>
    <t>Restricted Stock [Member] | Share-based Payment Arrangement, Tranche Three [Member] | Shares Issued for Services [Member]</t>
  </si>
  <si>
    <t>two year anniversary</t>
  </si>
  <si>
    <t>NOTE 9 - OPTIONS, RESTRICTED STOCK UNITS AND WARRANTS (Details) - Schedule of Share-based Compensation, Shares Authorized under Stock Option Plans, by Exercise Price Range - $ / shares</t>
  </si>
  <si>
    <t>Share-based Payment Arrangement, Option, Exercise Price Range [Line Items]</t>
  </si>
  <si>
    <t>Options Outstanding, Number of Options</t>
  </si>
  <si>
    <t>Options Outstanding, Weighted Average Remaining Life</t>
  </si>
  <si>
    <t>5 years 6 months</t>
  </si>
  <si>
    <t>Options Exercisable, Number of Options</t>
  </si>
  <si>
    <t>Options at $2.51-$5.00 [Member]</t>
  </si>
  <si>
    <t>Options Outstanding, Exercise Price, Lower Range Limit (in Dollars per share)</t>
  </si>
  <si>
    <t>Options Outstanding, Exercise Price, Upper Range Limit (in Dollars per share)</t>
  </si>
  <si>
    <t>8 years 73 days</t>
  </si>
  <si>
    <t>Options at $5.01-$7.50 [Member]</t>
  </si>
  <si>
    <t>3 years 109 days</t>
  </si>
  <si>
    <t>Options at $7.51-$10.00 [Member]</t>
  </si>
  <si>
    <t>5 years 292 days</t>
  </si>
  <si>
    <t>NOTE 9 - OPTIONS, RESTRICTED STOCK UNITS AND WARRANTS (Details) - Schedule of Share-based Compensation, Stock Options, Activity - 2012 Equity Incentive Plan [Member] - USD ($)</t>
  </si>
  <si>
    <t>NOTE 9 - OPTIONS, RESTRICTED STOCK UNITS AND WARRANTS (Details) - Schedule of Share-based Compensation, Stock Options, Activity [Line Items]</t>
  </si>
  <si>
    <t>Options Outstanding, Shares</t>
  </si>
  <si>
    <t>Options Outstanding, Weighted-Average Exercise Price</t>
  </si>
  <si>
    <t>Options Outstanding, Weighted-Average Remaining Contractual Term</t>
  </si>
  <si>
    <t>5 years 73 days</t>
  </si>
  <si>
    <t>5 years 178 days</t>
  </si>
  <si>
    <t>Options Outstanding, Aggregate Intrinsic Value</t>
  </si>
  <si>
    <t>Options Exercisable, Shares</t>
  </si>
  <si>
    <t>Options Exercisable, Weighted-Average Exercise Price</t>
  </si>
  <si>
    <t>Options Exercisable, Weighted-Average Remaining Contractual Term</t>
  </si>
  <si>
    <t>4 years 189 days</t>
  </si>
  <si>
    <t>Options Exercisable, Aggregate Intrinsic Value</t>
  </si>
  <si>
    <t>Options Granted, Shares</t>
  </si>
  <si>
    <t>Options Granted, Weighted-Average Exercise Price</t>
  </si>
  <si>
    <t>Options Granted, Weighted-Average Remaining Contractual Term</t>
  </si>
  <si>
    <t>Options Exercised, Shares</t>
  </si>
  <si>
    <t>Options Exercised, Weighted-Average Exercise Price</t>
  </si>
  <si>
    <t>Options Exercised, Weighted-Average Remaining Contractual Term</t>
  </si>
  <si>
    <t>2 years 138 days</t>
  </si>
  <si>
    <t>Options Canceled, Shares</t>
  </si>
  <si>
    <t>Options Canceled, Weighted-Average Exercise Price</t>
  </si>
  <si>
    <t>NOTE 9 - OPTIONS, RESTRICTED STOCK UNITS AND WARRANTS (Details) - Schedule of Share-based Payment Award, Stock Options, Valuation Assumptions</t>
  </si>
  <si>
    <t>Jun. 30, 2019$ / shares</t>
  </si>
  <si>
    <t>NOTE 9 - OPTIONS, RESTRICTED STOCK UNITS AND WARRANTS (Details) - Schedule of Share-based Payment Award, Stock Options, Valuation Assumptions [Line Items]</t>
  </si>
  <si>
    <t>Risk-free interest rate</t>
  </si>
  <si>
    <t>2.53%</t>
  </si>
  <si>
    <t>Dividend yield</t>
  </si>
  <si>
    <t>0.00%</t>
  </si>
  <si>
    <t>Stock price volatility</t>
  </si>
  <si>
    <t>90.73%</t>
  </si>
  <si>
    <t>Expected life</t>
  </si>
  <si>
    <t>6 years</t>
  </si>
  <si>
    <t>Weighted average grant date fair value (in Dollars per share)</t>
  </si>
  <si>
    <t>2.74%</t>
  </si>
  <si>
    <t>91.55%</t>
  </si>
  <si>
    <t>89.97%</t>
  </si>
  <si>
    <t>Change in fair value of the modified options at May 17, 2019 [Member] | Minimum [Member]</t>
  </si>
  <si>
    <t>43 days</t>
  </si>
  <si>
    <t>Change in fair value of the modified options at May 17, 2019 [Member] | Maximum [Member]</t>
  </si>
  <si>
    <t>2 years</t>
  </si>
  <si>
    <t>NOTE 9 - OPTIONS, RESTRICTED STOCK UNITS AND WARRANTS (Details) - Nonvested Restricted Stock Shares Activity - Restricted Stock [Member]</t>
  </si>
  <si>
    <t>Jun. 30, 2019shares</t>
  </si>
  <si>
    <t>NOTE 9 - OPTIONS, RESTRICTED STOCK UNITS AND WARRANTS (Details) - Nonvested Restricted Stock Shares Activity [Line Items]</t>
  </si>
  <si>
    <t>Restricted shares issued</t>
  </si>
  <si>
    <t>Restricted shares Granted</t>
  </si>
  <si>
    <t>Restricted shares Vested</t>
  </si>
  <si>
    <t>Unvested restricted shares</t>
  </si>
  <si>
    <t>NOTE 9 - OPTIONS, RESTRICTED STOCK UNITS AND WARRANTS (Details) - Schedule of Warrants or Rights, Shares Authorized, by Exercise Price Range - $ / shares</t>
  </si>
  <si>
    <t>NOTE 9 - OPTIONS, RESTRICTED STOCK UNITS AND WARRANTS (Details) - Schedule of Warrants or Rights, Shares Authorized, by Exercise Price Range [Line Items]</t>
  </si>
  <si>
    <t>Exercise Price, Warrants (in Dollars per share)</t>
  </si>
  <si>
    <t>Number of Warrants Outstanding</t>
  </si>
  <si>
    <t>Warrants at $0.0025 [Member]</t>
  </si>
  <si>
    <t>Expiration Date, Warrants</t>
  </si>
  <si>
    <t>January 2020</t>
  </si>
  <si>
    <t>Warrants at $3.75 [Member]</t>
  </si>
  <si>
    <t>October 2019 to August 2021</t>
  </si>
  <si>
    <t>Warrants at $4.375 [Member]</t>
  </si>
  <si>
    <t>April 2021 to May 2021</t>
  </si>
  <si>
    <t>Warrants at $4.6 [Member]</t>
  </si>
  <si>
    <t>Warrants at $4.875 [Member]</t>
  </si>
  <si>
    <t>August 2019 to September 2019</t>
  </si>
  <si>
    <t>Warrants at $5.05 [Member]</t>
  </si>
  <si>
    <t>Warrants at $6.85 [Member]</t>
  </si>
  <si>
    <t>July 2021 to August 2021</t>
  </si>
  <si>
    <t>Warrants at $6.875 [Member]</t>
  </si>
  <si>
    <t>Warrants at $9.375 [Member]</t>
  </si>
  <si>
    <t>March 2020</t>
  </si>
  <si>
    <t>NOTE 9 - OPTIONS, RESTRICTED STOCK UNITS AND WARRANTS (Details) - Schedule of Stockholders' Equity Note, Warrants or Rights - USD ($)</t>
  </si>
  <si>
    <t>Schedule of Stockholders' Equity Note, Warrants or Rights [Abstract]</t>
  </si>
  <si>
    <t>Warrants Outstanding, Shares</t>
  </si>
  <si>
    <t>Warrants Outstanding, Weighted-Average Exercise Price (in Dollars per share)</t>
  </si>
  <si>
    <t>Warrants Outstanding, Weighted-Average Remaining Contractual Term</t>
  </si>
  <si>
    <t>1 year 36 days</t>
  </si>
  <si>
    <t>1 year 6 months</t>
  </si>
  <si>
    <t>Warrants Outstanding, Aggregate Intrinsic Value (in Dollars)</t>
  </si>
  <si>
    <t>Warrants Vested and expected to vest, Shares</t>
  </si>
  <si>
    <t>Warrants Vested and expected to vest, Weighted-Average Exercise Price (in Dollars per share)</t>
  </si>
  <si>
    <t>Warrants Vested and expected to vest, Weighted-Average Remaining Contractual Term</t>
  </si>
  <si>
    <t>Warrants Vested and expected to vest, Aggregate Intrinsic Value (in Dollars)</t>
  </si>
  <si>
    <t>Warrants Exercisable, Shares</t>
  </si>
  <si>
    <t>Warrants Exercisable, Weighted-Average Exercise Price (in Dollars per share)</t>
  </si>
  <si>
    <t>Warrants Exercisable, Weighted-Average Remaining Contractual Term</t>
  </si>
  <si>
    <t>Warrants Exercisable, Aggregate Intrinsic Value (in Dollars)</t>
  </si>
  <si>
    <t>Warrants Granted, Shares</t>
  </si>
  <si>
    <t>Warrants Exercised, Shares</t>
  </si>
  <si>
    <t>Warrants Exercised, Weighted-Average Exercise Price (in Dollars per share)</t>
  </si>
  <si>
    <t>Warrants Expired, Shares</t>
  </si>
  <si>
    <t>Warrants Expried, Weighted-Average Exercise Price (in Dollars per share)</t>
  </si>
  <si>
    <t>NOTE 10 - RELATED PARTY TRANSACTIONS (Details) - USD ($)</t>
  </si>
  <si>
    <t>Nov. 01, 2017</t>
  </si>
  <si>
    <t>NOTE 10 - RELATED PARTY TRANSACTIONS (Details) [Line Items]</t>
  </si>
  <si>
    <t>Due to Related Parties, Current</t>
  </si>
  <si>
    <t>Related Party Transaction, Description of Transaction</t>
  </si>
  <si>
    <t>Company entered into a Master Services Agreement (the &amp;#x201c;Agreement&amp;#x201d;) with 3LP Advisors LLC (d/b/a Sherpa Technology Group) (&amp;#x201c;Sherpa&amp;#x201d;) and an initial statement of work (the &amp;#x201c;SOW&amp;#x201d;), pursuant to which Sherpa will develop, execute and expand the Company&amp;#x2019;s intellectual property strategy over the course of the next approximately 18 months by evaluating the business and technology landscape in which the Company operates, and charting and executing a strategy of patent filing and licensing.</t>
  </si>
  <si>
    <t>Related Party Costs</t>
  </si>
  <si>
    <t>Affiliated Entity [Member]</t>
  </si>
  <si>
    <t>Company will pay Sherpa fee of (i) $200,000 in cash, of which $25,000 will be paid on January 1, 2018, with the remainder to be paid upon completion of certain objectives, and (ii) a ten-year option to purchase up to 120,000 of the Company&amp;#x2019;s common stock at an exercise of $3.75 per share of common stock, of which 60,000 options vest immediately and 60,000 options were performance conditioned and subsequently vested.</t>
  </si>
  <si>
    <t>Director #2 [Member]</t>
  </si>
  <si>
    <t>Due from Other Related Parties, Current</t>
  </si>
  <si>
    <t>Patent Costs, Consulting Fees and Expense Reimbursements [Member]</t>
  </si>
  <si>
    <t>NOTE 12 - SUBSEQUENT EVENTS (Details) - Subsequent Event [Member]</t>
  </si>
  <si>
    <t>Jul. 31, 2019USD ($)$ / sharesshares</t>
  </si>
  <si>
    <t>NOTE 12 - SUBSEQUENT EVENTS (Details) [Line Items]</t>
  </si>
  <si>
    <t>Share-based Compensation Arrangement by Share-based Payment Award, Options, Exercisable, Weighted Average Exercise Price (in Dollars per share) | $ / shares</t>
  </si>
  <si>
    <t>Share-based Compensation Arrangement by Share-based Payment Award, Options, Exercisable, Weighted Average Remaining Contractual Term</t>
  </si>
  <si>
    <t>Share-based Payment Arrangement [Member]</t>
  </si>
  <si>
    <t>Proceeds from Warrant Subscriptions (in Dollars)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175387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27</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333966</v>
      </c>
      <c r="C3" s="6" t="n">
        <v>4450160</v>
      </c>
    </row>
    <row r="4" spans="1:3">
      <c r="A4" s="4" t="s">
        <v>36</v>
      </c>
      <c r="B4" s="5" t="n">
        <v>306443</v>
      </c>
      <c r="C4" s="5" t="n">
        <v>178442</v>
      </c>
    </row>
    <row r="5" spans="1:3">
      <c r="A5" s="4" t="s">
        <v>37</v>
      </c>
      <c r="B5" s="5" t="n">
        <v>10640409</v>
      </c>
      <c r="C5" s="5" t="n">
        <v>4628602</v>
      </c>
    </row>
    <row r="6" spans="1:3">
      <c r="A6" s="4" t="s">
        <v>38</v>
      </c>
      <c r="B6" s="5" t="n">
        <v>77746</v>
      </c>
      <c r="C6" s="5" t="n">
        <v>44346</v>
      </c>
    </row>
    <row r="7" spans="1:3">
      <c r="A7" s="4" t="s">
        <v>39</v>
      </c>
      <c r="B7" s="5" t="n">
        <v>813990</v>
      </c>
      <c r="C7" s="5" t="n">
        <v>0</v>
      </c>
    </row>
    <row r="8" spans="1:3">
      <c r="A8" s="3" t="s">
        <v>40</v>
      </c>
    </row>
    <row r="9" spans="1:3">
      <c r="A9" s="4" t="s">
        <v>41</v>
      </c>
      <c r="B9" s="5" t="n">
        <v>374039</v>
      </c>
      <c r="C9" s="5" t="n">
        <v>268796</v>
      </c>
    </row>
    <row r="10" spans="1:3">
      <c r="A10" s="4" t="s">
        <v>42</v>
      </c>
      <c r="B10" s="5" t="n">
        <v>1125</v>
      </c>
      <c r="C10" s="5" t="n">
        <v>850</v>
      </c>
    </row>
    <row r="11" spans="1:3">
      <c r="A11" s="4" t="s">
        <v>43</v>
      </c>
      <c r="B11" s="5" t="n">
        <v>155068</v>
      </c>
      <c r="C11" s="5" t="n">
        <v>54238</v>
      </c>
    </row>
    <row r="12" spans="1:3">
      <c r="A12" s="4" t="s">
        <v>44</v>
      </c>
      <c r="B12" s="5" t="n">
        <v>12062377</v>
      </c>
      <c r="C12" s="5" t="n">
        <v>4996832</v>
      </c>
    </row>
    <row r="13" spans="1:3">
      <c r="A13" s="3" t="s">
        <v>45</v>
      </c>
    </row>
    <row r="14" spans="1:3">
      <c r="A14" s="4" t="s">
        <v>46</v>
      </c>
      <c r="B14" s="5" t="n">
        <v>942869</v>
      </c>
      <c r="C14" s="5" t="n">
        <v>954655</v>
      </c>
    </row>
    <row r="15" spans="1:3">
      <c r="A15" s="4" t="s">
        <v>47</v>
      </c>
      <c r="B15" s="5" t="n">
        <v>118724</v>
      </c>
      <c r="C15" s="5" t="n">
        <v>242908</v>
      </c>
    </row>
    <row r="16" spans="1:3">
      <c r="A16" s="4" t="s">
        <v>48</v>
      </c>
      <c r="B16" s="5" t="n">
        <v>352482</v>
      </c>
      <c r="C16" s="5" t="n">
        <v>0</v>
      </c>
    </row>
    <row r="17" spans="1:3">
      <c r="A17" s="4" t="s">
        <v>49</v>
      </c>
      <c r="B17" s="5" t="n">
        <v>1414075</v>
      </c>
      <c r="C17" s="5" t="n">
        <v>1197563</v>
      </c>
    </row>
    <row r="18" spans="1:3">
      <c r="A18" s="4" t="s">
        <v>50</v>
      </c>
      <c r="B18" s="5" t="n">
        <v>468272</v>
      </c>
      <c r="C18" s="5" t="n">
        <v>0</v>
      </c>
    </row>
    <row r="19" spans="1:3">
      <c r="A19" s="4" t="s">
        <v>51</v>
      </c>
      <c r="B19" s="5" t="n">
        <v>1882347</v>
      </c>
      <c r="C19" s="5" t="n">
        <v>1197563</v>
      </c>
    </row>
    <row r="20" spans="1:3">
      <c r="A20" s="4" t="s">
        <v>52</v>
      </c>
      <c r="B20" s="5" t="n">
        <v>215000</v>
      </c>
      <c r="C20" s="5" t="n">
        <v>475000</v>
      </c>
    </row>
    <row r="21" spans="1:3">
      <c r="A21" s="3" t="s">
        <v>53</v>
      </c>
    </row>
    <row r="22" spans="1:3">
      <c r="A22" s="4" t="s">
        <v>54</v>
      </c>
      <c r="B22" s="5" t="n">
        <v>0</v>
      </c>
      <c r="C22" s="5" t="n">
        <v>0</v>
      </c>
    </row>
    <row r="23" spans="1:3">
      <c r="A23" s="4" t="s">
        <v>55</v>
      </c>
      <c r="B23" s="5" t="n">
        <v>21151</v>
      </c>
      <c r="C23" s="5" t="n">
        <v>16869</v>
      </c>
    </row>
    <row r="24" spans="1:3">
      <c r="A24" s="4" t="s">
        <v>56</v>
      </c>
      <c r="B24" s="5" t="n">
        <v>94494972</v>
      </c>
      <c r="C24" s="5" t="n">
        <v>74039341</v>
      </c>
    </row>
    <row r="25" spans="1:3">
      <c r="A25" s="4" t="s">
        <v>57</v>
      </c>
      <c r="B25" s="5" t="n">
        <v>-84551093</v>
      </c>
      <c r="C25" s="5" t="n">
        <v>-70731941</v>
      </c>
    </row>
    <row r="26" spans="1:3">
      <c r="A26" s="4" t="s">
        <v>58</v>
      </c>
      <c r="B26" s="5" t="n">
        <v>9965030</v>
      </c>
      <c r="C26" s="5" t="n">
        <v>3324269</v>
      </c>
    </row>
    <row r="27" spans="1:3">
      <c r="A27" s="4" t="s">
        <v>59</v>
      </c>
      <c r="B27" s="6" t="n">
        <v>12062377</v>
      </c>
      <c r="C27" s="6" t="n">
        <v>4996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45"/>
    <col customWidth="1" max="3" min="3" width="14"/>
    <col customWidth="1" max="4" min="4" width="14"/>
    <col customWidth="1" max="5" min="5" width="14"/>
  </cols>
  <sheetData>
    <row r="1" spans="1:5">
      <c r="A1" s="1" t="s">
        <v>291</v>
      </c>
      <c r="B1" s="2" t="s">
        <v>292</v>
      </c>
      <c r="C1" s="2" t="s">
        <v>2</v>
      </c>
      <c r="D1" s="2" t="s">
        <v>33</v>
      </c>
      <c r="E1" s="2" t="s">
        <v>293</v>
      </c>
    </row>
    <row r="2" spans="1:5">
      <c r="A2" s="3" t="s">
        <v>190</v>
      </c>
    </row>
    <row r="3" spans="1:5">
      <c r="A3" s="4" t="s">
        <v>294</v>
      </c>
      <c r="B3" s="4" t="s">
        <v>295</v>
      </c>
    </row>
    <row r="4" spans="1:5">
      <c r="A4" s="4" t="s">
        <v>296</v>
      </c>
      <c r="B4" s="5" t="n">
        <v>16133544</v>
      </c>
      <c r="C4" s="5" t="n">
        <v>21151134</v>
      </c>
      <c r="D4" s="5" t="n">
        <v>16868783</v>
      </c>
      <c r="E4" s="5" t="n">
        <v>403337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s>
  <sheetData>
    <row r="1" spans="1:6">
      <c r="A1" s="1" t="s">
        <v>297</v>
      </c>
      <c r="B1" s="2" t="s">
        <v>298</v>
      </c>
      <c r="C1" s="2" t="s">
        <v>1</v>
      </c>
    </row>
    <row r="2" spans="1:6">
      <c r="B2" s="2" t="s">
        <v>3</v>
      </c>
      <c r="C2" s="2" t="s">
        <v>2</v>
      </c>
      <c r="D2" s="2" t="s">
        <v>79</v>
      </c>
      <c r="E2" s="2" t="s">
        <v>33</v>
      </c>
      <c r="F2" s="2" t="s">
        <v>299</v>
      </c>
    </row>
    <row r="3" spans="1:6">
      <c r="A3" s="3" t="s">
        <v>300</v>
      </c>
    </row>
    <row r="4" spans="1:6">
      <c r="A4" s="4" t="s">
        <v>301</v>
      </c>
      <c r="C4" s="6" t="n">
        <v>10333966</v>
      </c>
      <c r="D4" s="6" t="n">
        <v>3673137</v>
      </c>
      <c r="E4" s="6" t="n">
        <v>4450160</v>
      </c>
      <c r="F4" s="6" t="n">
        <v>1547579</v>
      </c>
    </row>
    <row r="5" spans="1:6">
      <c r="A5" s="4" t="s">
        <v>302</v>
      </c>
      <c r="C5" s="5" t="n">
        <v>9226334</v>
      </c>
    </row>
    <row r="6" spans="1:6">
      <c r="A6" s="4" t="s">
        <v>303</v>
      </c>
      <c r="C6" s="5" t="n">
        <v>8619278</v>
      </c>
      <c r="D6" s="5" t="n">
        <v>5268445</v>
      </c>
    </row>
    <row r="7" spans="1:6">
      <c r="A7" s="4" t="s">
        <v>304</v>
      </c>
      <c r="C7" s="5" t="n">
        <v>4618000</v>
      </c>
    </row>
    <row r="8" spans="1:6">
      <c r="A8" s="4" t="s">
        <v>305</v>
      </c>
      <c r="C8" s="5" t="n">
        <v>445000</v>
      </c>
    </row>
    <row r="9" spans="1:6">
      <c r="A9" s="4" t="s">
        <v>306</v>
      </c>
      <c r="C9" s="6" t="n">
        <v>-7641965</v>
      </c>
      <c r="D9" s="6" t="n">
        <v>-4797308</v>
      </c>
    </row>
    <row r="10" spans="1:6">
      <c r="A10" s="4" t="s">
        <v>307</v>
      </c>
    </row>
    <row r="11" spans="1:6">
      <c r="A11" s="3" t="s">
        <v>300</v>
      </c>
    </row>
    <row r="12" spans="1:6">
      <c r="A12" s="4" t="s">
        <v>304</v>
      </c>
      <c r="B12" s="6" t="n">
        <v>11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8</v>
      </c>
      <c r="B1" s="2" t="s">
        <v>78</v>
      </c>
      <c r="D1" s="2" t="s">
        <v>1</v>
      </c>
    </row>
    <row r="2" spans="1:7">
      <c r="B2" s="2" t="s">
        <v>2</v>
      </c>
      <c r="C2" s="2" t="s">
        <v>79</v>
      </c>
      <c r="D2" s="2" t="s">
        <v>2</v>
      </c>
      <c r="E2" s="2" t="s">
        <v>79</v>
      </c>
      <c r="F2" s="2" t="s">
        <v>309</v>
      </c>
      <c r="G2" s="2" t="s">
        <v>33</v>
      </c>
    </row>
    <row r="3" spans="1:7">
      <c r="A3" s="3" t="s">
        <v>310</v>
      </c>
    </row>
    <row r="4" spans="1:7">
      <c r="A4" s="4" t="s">
        <v>311</v>
      </c>
      <c r="B4" s="6" t="n">
        <v>1817959</v>
      </c>
      <c r="C4" s="6" t="n">
        <v>1449508</v>
      </c>
      <c r="D4" s="6" t="n">
        <v>3306798</v>
      </c>
      <c r="E4" s="6" t="n">
        <v>2311928</v>
      </c>
    </row>
    <row r="5" spans="1:7">
      <c r="A5" s="4" t="s">
        <v>312</v>
      </c>
      <c r="B5" s="6" t="n">
        <v>10083966</v>
      </c>
      <c r="D5" s="6" t="n">
        <v>10083966</v>
      </c>
      <c r="G5" s="6" t="n">
        <v>4200160</v>
      </c>
    </row>
    <row r="6" spans="1:7">
      <c r="A6" s="4" t="s">
        <v>313</v>
      </c>
      <c r="B6" s="5" t="n">
        <v>3562905</v>
      </c>
      <c r="D6" s="5" t="n">
        <v>3562905</v>
      </c>
      <c r="G6" s="5" t="n">
        <v>3135828</v>
      </c>
    </row>
    <row r="7" spans="1:7">
      <c r="A7" s="4" t="s">
        <v>314</v>
      </c>
      <c r="B7" s="5" t="n">
        <v>2867511</v>
      </c>
      <c r="D7" s="5" t="n">
        <v>2867511</v>
      </c>
      <c r="G7" s="5" t="n">
        <v>3007946</v>
      </c>
    </row>
    <row r="8" spans="1:7">
      <c r="A8" s="4" t="s">
        <v>315</v>
      </c>
      <c r="B8" s="6" t="n">
        <v>4710</v>
      </c>
      <c r="D8" s="6" t="n">
        <v>6073</v>
      </c>
    </row>
    <row r="9" spans="1:7">
      <c r="A9" s="4" t="s">
        <v>316</v>
      </c>
      <c r="B9" s="5" t="n">
        <v>352482</v>
      </c>
      <c r="D9" s="5" t="n">
        <v>352482</v>
      </c>
    </row>
    <row r="10" spans="1:7">
      <c r="A10" s="4" t="s">
        <v>317</v>
      </c>
      <c r="B10" s="5" t="n">
        <v>813990</v>
      </c>
      <c r="D10" s="6" t="n">
        <v>813990</v>
      </c>
      <c r="F10" s="6" t="n">
        <v>418838</v>
      </c>
      <c r="G10" s="6" t="n">
        <v>0</v>
      </c>
    </row>
    <row r="11" spans="1:7">
      <c r="A11" s="4" t="s">
        <v>318</v>
      </c>
    </row>
    <row r="12" spans="1:7">
      <c r="A12" s="3" t="s">
        <v>310</v>
      </c>
    </row>
    <row r="13" spans="1:7">
      <c r="A13" s="4" t="s">
        <v>319</v>
      </c>
      <c r="D13" s="4" t="s">
        <v>320</v>
      </c>
    </row>
    <row r="14" spans="1:7">
      <c r="A14" s="4" t="s">
        <v>321</v>
      </c>
    </row>
    <row r="15" spans="1:7">
      <c r="A15" s="3" t="s">
        <v>310</v>
      </c>
    </row>
    <row r="16" spans="1:7">
      <c r="A16" s="4" t="s">
        <v>316</v>
      </c>
      <c r="B16" s="5" t="n">
        <v>422000</v>
      </c>
      <c r="D16" s="6" t="n">
        <v>422000</v>
      </c>
    </row>
    <row r="17" spans="1:7">
      <c r="A17" s="4" t="s">
        <v>317</v>
      </c>
      <c r="B17" s="6" t="n">
        <v>419000</v>
      </c>
      <c r="D17" s="6" t="n">
        <v>419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9</v>
      </c>
    </row>
    <row r="3" spans="1:3">
      <c r="A3" s="3" t="s">
        <v>323</v>
      </c>
    </row>
    <row r="4" spans="1:3">
      <c r="A4" s="4" t="s">
        <v>324</v>
      </c>
      <c r="B4" s="5" t="n">
        <v>6612711</v>
      </c>
      <c r="C4" s="5" t="n">
        <v>9470071</v>
      </c>
    </row>
    <row r="5" spans="1:3">
      <c r="A5" s="4" t="s">
        <v>68</v>
      </c>
    </row>
    <row r="6" spans="1:3">
      <c r="A6" s="3" t="s">
        <v>323</v>
      </c>
    </row>
    <row r="7" spans="1:3">
      <c r="A7" s="4" t="s">
        <v>324</v>
      </c>
      <c r="B7" s="5" t="n">
        <v>57334</v>
      </c>
      <c r="C7" s="5" t="n">
        <v>153334</v>
      </c>
    </row>
    <row r="8" spans="1:3">
      <c r="A8" s="4" t="s">
        <v>76</v>
      </c>
    </row>
    <row r="9" spans="1:3">
      <c r="A9" s="3" t="s">
        <v>323</v>
      </c>
    </row>
    <row r="10" spans="1:3">
      <c r="A10" s="4" t="s">
        <v>324</v>
      </c>
      <c r="B10" s="5" t="n">
        <v>0</v>
      </c>
      <c r="C10" s="5" t="n">
        <v>400000</v>
      </c>
    </row>
    <row r="11" spans="1:3">
      <c r="A11" s="4" t="s">
        <v>325</v>
      </c>
    </row>
    <row r="12" spans="1:3">
      <c r="A12" s="3" t="s">
        <v>323</v>
      </c>
    </row>
    <row r="13" spans="1:3">
      <c r="A13" s="4" t="s">
        <v>324</v>
      </c>
      <c r="B13" s="5" t="n">
        <v>3562905</v>
      </c>
      <c r="C13" s="5" t="n">
        <v>3498128</v>
      </c>
    </row>
    <row r="14" spans="1:3">
      <c r="A14" s="4" t="s">
        <v>326</v>
      </c>
    </row>
    <row r="15" spans="1:3">
      <c r="A15" s="3" t="s">
        <v>323</v>
      </c>
    </row>
    <row r="16" spans="1:3">
      <c r="A16" s="4" t="s">
        <v>324</v>
      </c>
      <c r="B16" s="5" t="n">
        <v>2992472</v>
      </c>
      <c r="C16" s="5" t="n">
        <v>54186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3</v>
      </c>
    </row>
    <row r="2" spans="1:3">
      <c r="A2" s="4" t="s">
        <v>61</v>
      </c>
      <c r="B2" s="6" t="n">
        <v>14546</v>
      </c>
      <c r="C2" s="6" t="n">
        <v>32366</v>
      </c>
    </row>
    <row r="3" spans="1:3">
      <c r="A3" s="4" t="s">
        <v>62</v>
      </c>
      <c r="B3" s="7" t="n">
        <v>0.001</v>
      </c>
      <c r="C3" s="7" t="n">
        <v>0.001</v>
      </c>
    </row>
    <row r="4" spans="1:3">
      <c r="A4" s="4" t="s">
        <v>63</v>
      </c>
      <c r="B4" s="5" t="n">
        <v>1000000</v>
      </c>
      <c r="C4" s="5" t="n">
        <v>1000000</v>
      </c>
    </row>
    <row r="5" spans="1:3">
      <c r="A5" s="4" t="s">
        <v>64</v>
      </c>
      <c r="B5" s="7" t="n">
        <v>0.001</v>
      </c>
      <c r="C5" s="7" t="n">
        <v>0.001</v>
      </c>
    </row>
    <row r="6" spans="1:3">
      <c r="A6" s="4" t="s">
        <v>65</v>
      </c>
      <c r="B6" s="5" t="n">
        <v>200000000</v>
      </c>
      <c r="C6" s="5" t="n">
        <v>200000000</v>
      </c>
    </row>
    <row r="7" spans="1:3">
      <c r="A7" s="4" t="s">
        <v>66</v>
      </c>
      <c r="B7" s="5" t="n">
        <v>21151134</v>
      </c>
      <c r="C7" s="5" t="n">
        <v>16868783</v>
      </c>
    </row>
    <row r="8" spans="1:3">
      <c r="A8" s="4" t="s">
        <v>67</v>
      </c>
      <c r="B8" s="5" t="n">
        <v>21151134</v>
      </c>
      <c r="C8" s="5" t="n">
        <v>16868783</v>
      </c>
    </row>
    <row r="9" spans="1:3">
      <c r="A9" s="4" t="s">
        <v>68</v>
      </c>
    </row>
    <row r="10" spans="1:3">
      <c r="A10" s="4" t="s">
        <v>69</v>
      </c>
      <c r="B10" s="5" t="n">
        <v>215</v>
      </c>
      <c r="C10" s="5" t="n">
        <v>475</v>
      </c>
    </row>
    <row r="11" spans="1:3">
      <c r="A11" s="4" t="s">
        <v>70</v>
      </c>
      <c r="B11" s="5" t="n">
        <v>215</v>
      </c>
      <c r="C11" s="5" t="n">
        <v>475</v>
      </c>
    </row>
    <row r="12" spans="1:3">
      <c r="A12" s="4" t="s">
        <v>71</v>
      </c>
      <c r="B12" s="6" t="n">
        <v>215000</v>
      </c>
      <c r="C12" s="6" t="n">
        <v>475000</v>
      </c>
    </row>
    <row r="13" spans="1:3">
      <c r="A13" s="4" t="s">
        <v>63</v>
      </c>
      <c r="B13" s="5" t="n">
        <v>4200</v>
      </c>
      <c r="C13" s="5" t="n">
        <v>4200</v>
      </c>
    </row>
    <row r="14" spans="1:3">
      <c r="A14" s="4" t="s">
        <v>72</v>
      </c>
      <c r="B14" s="5" t="n">
        <v>215</v>
      </c>
      <c r="C14" s="5" t="n">
        <v>475</v>
      </c>
    </row>
    <row r="15" spans="1:3">
      <c r="A15" s="4" t="s">
        <v>73</v>
      </c>
    </row>
    <row r="16" spans="1:3">
      <c r="A16" s="4" t="s">
        <v>63</v>
      </c>
      <c r="B16" s="5" t="n">
        <v>200</v>
      </c>
      <c r="C16" s="5" t="n">
        <v>200</v>
      </c>
    </row>
    <row r="17" spans="1:3">
      <c r="A17" s="4" t="s">
        <v>72</v>
      </c>
      <c r="B17" s="5" t="n">
        <v>0</v>
      </c>
      <c r="C17" s="5" t="n">
        <v>0</v>
      </c>
    </row>
    <row r="18" spans="1:3">
      <c r="A18" s="4" t="s">
        <v>74</v>
      </c>
    </row>
    <row r="19" spans="1:3">
      <c r="A19" s="4" t="s">
        <v>63</v>
      </c>
      <c r="B19" s="5" t="n">
        <v>600</v>
      </c>
      <c r="C19" s="5" t="n">
        <v>600</v>
      </c>
    </row>
    <row r="20" spans="1:3">
      <c r="A20" s="4" t="s">
        <v>72</v>
      </c>
      <c r="B20" s="5" t="n">
        <v>0</v>
      </c>
      <c r="C20" s="5" t="n">
        <v>0</v>
      </c>
    </row>
    <row r="21" spans="1:3">
      <c r="A21" s="4" t="s">
        <v>75</v>
      </c>
    </row>
    <row r="22" spans="1:3">
      <c r="A22" s="4" t="s">
        <v>63</v>
      </c>
      <c r="B22" s="5" t="n">
        <v>1400</v>
      </c>
      <c r="C22" s="5" t="n">
        <v>1400</v>
      </c>
    </row>
    <row r="23" spans="1:3">
      <c r="A23" s="4" t="s">
        <v>72</v>
      </c>
      <c r="B23" s="5" t="n">
        <v>0</v>
      </c>
      <c r="C23" s="5" t="n">
        <v>0</v>
      </c>
    </row>
    <row r="24" spans="1:3">
      <c r="A24" s="4" t="s">
        <v>76</v>
      </c>
    </row>
    <row r="25" spans="1:3">
      <c r="A25" s="4" t="s">
        <v>63</v>
      </c>
      <c r="B25" s="5" t="n">
        <v>1000</v>
      </c>
      <c r="C25" s="5" t="n">
        <v>1000</v>
      </c>
    </row>
    <row r="26" spans="1:3">
      <c r="A26" s="4" t="s">
        <v>72</v>
      </c>
      <c r="B26" s="5" t="n">
        <v>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7</v>
      </c>
      <c r="B1" s="2" t="s">
        <v>78</v>
      </c>
      <c r="D1" s="2" t="s">
        <v>1</v>
      </c>
    </row>
    <row r="2" spans="1:5">
      <c r="B2" s="2" t="s">
        <v>2</v>
      </c>
      <c r="C2" s="2" t="s">
        <v>79</v>
      </c>
      <c r="D2" s="2" t="s">
        <v>2</v>
      </c>
      <c r="E2" s="2" t="s">
        <v>79</v>
      </c>
    </row>
    <row r="3" spans="1:5">
      <c r="A3" s="3" t="s">
        <v>328</v>
      </c>
    </row>
    <row r="4" spans="1:5">
      <c r="A4" s="4" t="s">
        <v>156</v>
      </c>
      <c r="B4" s="6" t="n">
        <v>6632</v>
      </c>
      <c r="C4" s="6" t="n">
        <v>2926</v>
      </c>
      <c r="D4" s="6" t="n">
        <v>11841</v>
      </c>
      <c r="E4" s="6" t="n">
        <v>5829</v>
      </c>
    </row>
    <row r="5" spans="1:5">
      <c r="A5" s="4" t="s">
        <v>329</v>
      </c>
    </row>
    <row r="6" spans="1:5">
      <c r="A6" s="3" t="s">
        <v>328</v>
      </c>
    </row>
    <row r="7" spans="1:5">
      <c r="A7" s="4" t="s">
        <v>330</v>
      </c>
      <c r="D7" s="4" t="s">
        <v>331</v>
      </c>
    </row>
    <row r="8" spans="1:5">
      <c r="A8" s="4" t="s">
        <v>332</v>
      </c>
    </row>
    <row r="9" spans="1:5">
      <c r="A9" s="3" t="s">
        <v>328</v>
      </c>
    </row>
    <row r="10" spans="1:5">
      <c r="A10" s="4" t="s">
        <v>330</v>
      </c>
      <c r="D10" s="4" t="s">
        <v>3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v>
      </c>
    </row>
    <row r="2" spans="1:3">
      <c r="A2" s="3" t="s">
        <v>335</v>
      </c>
    </row>
    <row r="3" spans="1:3">
      <c r="A3" s="4" t="s">
        <v>336</v>
      </c>
      <c r="B3" s="6" t="n">
        <v>158983</v>
      </c>
      <c r="C3" s="6" t="n">
        <v>138066</v>
      </c>
    </row>
    <row r="4" spans="1:3">
      <c r="A4" s="4" t="s">
        <v>337</v>
      </c>
      <c r="B4" s="5" t="n">
        <v>-81237</v>
      </c>
      <c r="C4" s="5" t="n">
        <v>-93720</v>
      </c>
    </row>
    <row r="5" spans="1:3">
      <c r="A5" s="4" t="s">
        <v>38</v>
      </c>
      <c r="B5" s="5" t="n">
        <v>77746</v>
      </c>
      <c r="C5" s="5" t="n">
        <v>44346</v>
      </c>
    </row>
    <row r="6" spans="1:3">
      <c r="A6" s="4" t="s">
        <v>338</v>
      </c>
    </row>
    <row r="7" spans="1:3">
      <c r="A7" s="3" t="s">
        <v>335</v>
      </c>
    </row>
    <row r="8" spans="1:3">
      <c r="A8" s="4" t="s">
        <v>336</v>
      </c>
      <c r="B8" s="5" t="n">
        <v>108619</v>
      </c>
      <c r="C8" s="5" t="n">
        <v>105447</v>
      </c>
    </row>
    <row r="9" spans="1:3">
      <c r="A9" s="4" t="s">
        <v>339</v>
      </c>
    </row>
    <row r="10" spans="1:3">
      <c r="A10" s="3" t="s">
        <v>335</v>
      </c>
    </row>
    <row r="11" spans="1:3">
      <c r="A11" s="4" t="s">
        <v>336</v>
      </c>
      <c r="B11" s="6" t="n">
        <v>50364</v>
      </c>
      <c r="C11" s="6" t="n">
        <v>326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340</v>
      </c>
      <c r="B1" s="2" t="s">
        <v>341</v>
      </c>
      <c r="C1" s="2" t="s">
        <v>342</v>
      </c>
      <c r="D1" s="2" t="s">
        <v>343</v>
      </c>
      <c r="E1" s="2" t="s">
        <v>344</v>
      </c>
      <c r="F1" s="2" t="s">
        <v>345</v>
      </c>
      <c r="G1" s="2" t="s">
        <v>346</v>
      </c>
      <c r="H1" s="2" t="s">
        <v>346</v>
      </c>
      <c r="I1" s="2" t="s">
        <v>347</v>
      </c>
    </row>
    <row r="2" spans="1:9">
      <c r="A2" s="3" t="s">
        <v>348</v>
      </c>
    </row>
    <row r="3" spans="1:9">
      <c r="A3" s="4" t="s">
        <v>317</v>
      </c>
      <c r="C3" s="6" t="n">
        <v>418838</v>
      </c>
      <c r="G3" s="6" t="n">
        <v>813990</v>
      </c>
      <c r="H3" s="6" t="n">
        <v>813990</v>
      </c>
      <c r="I3" s="6" t="n">
        <v>0</v>
      </c>
    </row>
    <row r="4" spans="1:9">
      <c r="A4" s="4" t="s">
        <v>349</v>
      </c>
      <c r="C4" s="5" t="n">
        <v>422215</v>
      </c>
      <c r="G4" s="5" t="n">
        <v>820754</v>
      </c>
      <c r="H4" s="5" t="n">
        <v>820754</v>
      </c>
    </row>
    <row r="5" spans="1:9">
      <c r="A5" s="4" t="s">
        <v>350</v>
      </c>
      <c r="C5" s="6" t="n">
        <v>3377</v>
      </c>
    </row>
    <row r="6" spans="1:9">
      <c r="A6" s="4" t="s">
        <v>351</v>
      </c>
      <c r="G6" s="6" t="n">
        <v>104278</v>
      </c>
      <c r="H6" s="6" t="n">
        <v>164405</v>
      </c>
    </row>
    <row r="7" spans="1:9">
      <c r="A7" s="4" t="s">
        <v>352</v>
      </c>
    </row>
    <row r="8" spans="1:9">
      <c r="A8" s="3" t="s">
        <v>348</v>
      </c>
    </row>
    <row r="9" spans="1:9">
      <c r="A9" s="4" t="s">
        <v>353</v>
      </c>
      <c r="B9" s="5" t="n">
        <v>4343</v>
      </c>
    </row>
    <row r="10" spans="1:9">
      <c r="A10" s="4" t="s">
        <v>354</v>
      </c>
      <c r="B10" s="4" t="s">
        <v>355</v>
      </c>
      <c r="D10" s="4" t="s">
        <v>356</v>
      </c>
      <c r="E10" s="4" t="s">
        <v>357</v>
      </c>
      <c r="F10" s="4" t="s">
        <v>358</v>
      </c>
    </row>
    <row r="11" spans="1:9">
      <c r="A11" s="4" t="s">
        <v>359</v>
      </c>
      <c r="B11" s="6" t="n">
        <v>18277</v>
      </c>
      <c r="D11" s="6" t="n">
        <v>2000</v>
      </c>
      <c r="E11" s="6" t="n">
        <v>14731</v>
      </c>
      <c r="F11" s="6" t="n">
        <v>979</v>
      </c>
    </row>
    <row r="12" spans="1:9">
      <c r="A12" s="4" t="s">
        <v>360</v>
      </c>
      <c r="B12" s="5" t="n">
        <v>68764</v>
      </c>
    </row>
    <row r="13" spans="1:9">
      <c r="A13" s="4" t="s">
        <v>317</v>
      </c>
      <c r="E13" s="5" t="n">
        <v>1002743</v>
      </c>
    </row>
    <row r="14" spans="1:9">
      <c r="A14" s="4" t="s">
        <v>361</v>
      </c>
    </row>
    <row r="15" spans="1:9">
      <c r="A15" s="3" t="s">
        <v>348</v>
      </c>
    </row>
    <row r="16" spans="1:9">
      <c r="A16" s="4" t="s">
        <v>360</v>
      </c>
      <c r="B16" s="6" t="n">
        <v>34382</v>
      </c>
    </row>
    <row r="17" spans="1:9">
      <c r="A17" s="4" t="s">
        <v>362</v>
      </c>
    </row>
    <row r="18" spans="1:9">
      <c r="A18" s="3" t="s">
        <v>348</v>
      </c>
    </row>
    <row r="19" spans="1:9">
      <c r="A19" s="4" t="s">
        <v>359</v>
      </c>
      <c r="E19" s="6" t="n">
        <v>1070</v>
      </c>
    </row>
    <row r="20" spans="1:9">
      <c r="A20" s="4" t="s">
        <v>363</v>
      </c>
    </row>
    <row r="21" spans="1:9">
      <c r="A21" s="3" t="s">
        <v>348</v>
      </c>
    </row>
    <row r="22" spans="1:9">
      <c r="A22" s="4" t="s">
        <v>354</v>
      </c>
      <c r="E22" s="4" t="s">
        <v>364</v>
      </c>
    </row>
    <row r="23" spans="1:9">
      <c r="A23" s="4" t="s">
        <v>359</v>
      </c>
      <c r="E23" s="6" t="n">
        <v>223</v>
      </c>
    </row>
    <row r="24" spans="1:9">
      <c r="A24" s="4" t="s">
        <v>365</v>
      </c>
      <c r="E24" s="4" t="s">
        <v>3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09</v>
      </c>
      <c r="D1" s="2" t="s">
        <v>33</v>
      </c>
    </row>
    <row r="2" spans="1:4">
      <c r="A2" s="3" t="s">
        <v>368</v>
      </c>
    </row>
    <row r="3" spans="1:4">
      <c r="A3" s="4" t="s">
        <v>369</v>
      </c>
      <c r="B3" s="6" t="n">
        <v>1002743</v>
      </c>
    </row>
    <row r="4" spans="1:4">
      <c r="A4" s="4" t="s">
        <v>337</v>
      </c>
      <c r="B4" s="5" t="n">
        <v>-188753</v>
      </c>
    </row>
    <row r="5" spans="1:4">
      <c r="A5" s="4" t="s">
        <v>370</v>
      </c>
      <c r="B5" s="5" t="n">
        <v>813990</v>
      </c>
      <c r="C5" s="6" t="n">
        <v>418838</v>
      </c>
      <c r="D5" s="6" t="n">
        <v>0</v>
      </c>
    </row>
    <row r="6" spans="1:4">
      <c r="A6" s="4" t="s">
        <v>371</v>
      </c>
    </row>
    <row r="7" spans="1:4">
      <c r="A7" s="3" t="s">
        <v>368</v>
      </c>
    </row>
    <row r="8" spans="1:4">
      <c r="A8" s="4" t="s">
        <v>369</v>
      </c>
      <c r="B8" s="5" t="n">
        <v>218875</v>
      </c>
    </row>
    <row r="9" spans="1:4">
      <c r="A9" s="4" t="s">
        <v>372</v>
      </c>
    </row>
    <row r="10" spans="1:4">
      <c r="A10" s="3" t="s">
        <v>368</v>
      </c>
    </row>
    <row r="11" spans="1:4">
      <c r="A11" s="4" t="s">
        <v>369</v>
      </c>
      <c r="B11" s="5" t="n">
        <v>277592</v>
      </c>
    </row>
    <row r="12" spans="1:4">
      <c r="A12" s="4" t="s">
        <v>373</v>
      </c>
    </row>
    <row r="13" spans="1:4">
      <c r="A13" s="3" t="s">
        <v>368</v>
      </c>
    </row>
    <row r="14" spans="1:4">
      <c r="A14" s="4" t="s">
        <v>369</v>
      </c>
      <c r="B14" s="6" t="n">
        <v>5062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309</v>
      </c>
      <c r="D1" s="2" t="s">
        <v>33</v>
      </c>
    </row>
    <row r="2" spans="1:4">
      <c r="A2" s="3" t="s">
        <v>375</v>
      </c>
    </row>
    <row r="3" spans="1:4">
      <c r="A3" s="4" t="s">
        <v>376</v>
      </c>
      <c r="B3" s="6" t="n">
        <v>820754</v>
      </c>
      <c r="C3" s="6" t="n">
        <v>422215</v>
      </c>
    </row>
    <row r="4" spans="1:4">
      <c r="A4" s="4" t="s">
        <v>377</v>
      </c>
      <c r="B4" s="5" t="n">
        <v>-352482</v>
      </c>
    </row>
    <row r="5" spans="1:4">
      <c r="A5" s="4" t="s">
        <v>378</v>
      </c>
      <c r="B5" s="5" t="n">
        <v>468272</v>
      </c>
      <c r="D5" s="6" t="n">
        <v>0</v>
      </c>
    </row>
    <row r="6" spans="1:4">
      <c r="A6" s="4" t="s">
        <v>371</v>
      </c>
    </row>
    <row r="7" spans="1:4">
      <c r="A7" s="3" t="s">
        <v>375</v>
      </c>
    </row>
    <row r="8" spans="1:4">
      <c r="A8" s="4" t="s">
        <v>376</v>
      </c>
      <c r="B8" s="5" t="n">
        <v>153397</v>
      </c>
    </row>
    <row r="9" spans="1:4">
      <c r="A9" s="4" t="s">
        <v>372</v>
      </c>
    </row>
    <row r="10" spans="1:4">
      <c r="A10" s="3" t="s">
        <v>375</v>
      </c>
    </row>
    <row r="11" spans="1:4">
      <c r="A11" s="4" t="s">
        <v>376</v>
      </c>
      <c r="B11" s="5" t="n">
        <v>194381</v>
      </c>
    </row>
    <row r="12" spans="1:4">
      <c r="A12" s="4" t="s">
        <v>373</v>
      </c>
    </row>
    <row r="13" spans="1:4">
      <c r="A13" s="3" t="s">
        <v>375</v>
      </c>
    </row>
    <row r="14" spans="1:4">
      <c r="A14" s="4" t="s">
        <v>376</v>
      </c>
      <c r="B14" s="6" t="n">
        <v>4729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9</v>
      </c>
    </row>
    <row r="2" spans="1:3">
      <c r="A2" s="3" t="s">
        <v>380</v>
      </c>
    </row>
    <row r="3" spans="1:3">
      <c r="A3" s="4" t="s">
        <v>381</v>
      </c>
      <c r="B3" s="6" t="n">
        <v>202116</v>
      </c>
    </row>
    <row r="4" spans="1:3">
      <c r="A4" s="4" t="s">
        <v>382</v>
      </c>
      <c r="B4" s="5" t="n">
        <v>411358</v>
      </c>
    </row>
    <row r="5" spans="1:3">
      <c r="A5" s="4" t="s">
        <v>383</v>
      </c>
      <c r="B5" s="5" t="n">
        <v>284756</v>
      </c>
    </row>
    <row r="6" spans="1:3">
      <c r="A6" s="4" t="s">
        <v>113</v>
      </c>
      <c r="B6" s="5" t="n">
        <v>898230</v>
      </c>
    </row>
    <row r="7" spans="1:3">
      <c r="A7" s="4" t="s">
        <v>384</v>
      </c>
      <c r="B7" s="5" t="n">
        <v>-77476</v>
      </c>
    </row>
    <row r="8" spans="1:3">
      <c r="A8" s="4" t="s">
        <v>376</v>
      </c>
      <c r="B8" s="6" t="n">
        <v>820754</v>
      </c>
      <c r="C8" s="6" t="n">
        <v>4222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78</v>
      </c>
      <c r="C1" s="2" t="s">
        <v>1</v>
      </c>
    </row>
    <row r="2" spans="1:3">
      <c r="B2" s="2" t="s">
        <v>2</v>
      </c>
      <c r="C2" s="2" t="s">
        <v>2</v>
      </c>
    </row>
    <row r="3" spans="1:3">
      <c r="A3" s="3" t="s">
        <v>386</v>
      </c>
    </row>
    <row r="4" spans="1:3">
      <c r="A4" s="4" t="s">
        <v>387</v>
      </c>
      <c r="B4" s="6" t="n">
        <v>83584</v>
      </c>
      <c r="C4" s="6" t="n">
        <v>130035</v>
      </c>
    </row>
    <row r="5" spans="1:3">
      <c r="A5" s="4" t="s">
        <v>388</v>
      </c>
      <c r="B5" s="5" t="n">
        <v>19520</v>
      </c>
      <c r="C5" s="5" t="n">
        <v>32758</v>
      </c>
    </row>
    <row r="6" spans="1:3">
      <c r="A6" s="4" t="s">
        <v>389</v>
      </c>
      <c r="B6" s="5" t="n">
        <v>1174</v>
      </c>
      <c r="C6" s="5" t="n">
        <v>1612</v>
      </c>
    </row>
    <row r="7" spans="1:3">
      <c r="A7" s="4" t="s">
        <v>390</v>
      </c>
      <c r="B7" s="6" t="n">
        <v>104278</v>
      </c>
      <c r="C7" s="6" t="n">
        <v>164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3</v>
      </c>
    </row>
    <row r="2" spans="1:3">
      <c r="A2" s="3" t="s">
        <v>392</v>
      </c>
    </row>
    <row r="3" spans="1:3">
      <c r="A3" s="4" t="s">
        <v>393</v>
      </c>
      <c r="B3" s="6" t="n">
        <v>162604</v>
      </c>
      <c r="C3" s="6" t="n">
        <v>59439</v>
      </c>
    </row>
    <row r="4" spans="1:3">
      <c r="A4" s="4" t="s">
        <v>394</v>
      </c>
      <c r="B4" s="5" t="n">
        <v>13639</v>
      </c>
      <c r="C4" s="5" t="n">
        <v>27853</v>
      </c>
    </row>
    <row r="5" spans="1:3">
      <c r="A5" s="4" t="s">
        <v>395</v>
      </c>
      <c r="B5" s="5" t="n">
        <v>76567</v>
      </c>
      <c r="C5" s="5" t="n">
        <v>89718</v>
      </c>
    </row>
    <row r="6" spans="1:3">
      <c r="A6" s="4" t="s">
        <v>396</v>
      </c>
      <c r="B6" s="5" t="n">
        <v>462346</v>
      </c>
      <c r="C6" s="5" t="n">
        <v>351631</v>
      </c>
    </row>
    <row r="7" spans="1:3">
      <c r="A7" s="4" t="s">
        <v>397</v>
      </c>
      <c r="B7" s="5" t="n">
        <v>34154</v>
      </c>
      <c r="C7" s="5" t="n">
        <v>14304</v>
      </c>
    </row>
    <row r="8" spans="1:3">
      <c r="A8" s="4" t="s">
        <v>398</v>
      </c>
      <c r="B8" s="5" t="n">
        <v>180226</v>
      </c>
      <c r="C8" s="5" t="n">
        <v>395000</v>
      </c>
    </row>
    <row r="9" spans="1:3">
      <c r="A9" s="4" t="s">
        <v>399</v>
      </c>
      <c r="B9" s="5" t="n">
        <v>0</v>
      </c>
      <c r="C9" s="5" t="n">
        <v>3377</v>
      </c>
    </row>
    <row r="10" spans="1:3">
      <c r="A10" s="4" t="s">
        <v>400</v>
      </c>
      <c r="B10" s="5" t="n">
        <v>13333</v>
      </c>
      <c r="C10" s="5" t="n">
        <v>13333</v>
      </c>
    </row>
    <row r="11" spans="1:3">
      <c r="B11" s="6" t="n">
        <v>942869</v>
      </c>
      <c r="C11" s="6" t="n">
        <v>9546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s>
  <sheetData>
    <row r="1" spans="1:7">
      <c r="A1" s="1" t="s">
        <v>401</v>
      </c>
      <c r="B1" s="2" t="s">
        <v>402</v>
      </c>
      <c r="C1" s="2" t="s">
        <v>2</v>
      </c>
      <c r="D1" s="2" t="s">
        <v>403</v>
      </c>
      <c r="E1" s="2" t="s">
        <v>404</v>
      </c>
      <c r="F1" s="2" t="s">
        <v>2</v>
      </c>
      <c r="G1" s="2" t="s">
        <v>33</v>
      </c>
    </row>
    <row r="2" spans="1:7">
      <c r="A2" s="3" t="s">
        <v>405</v>
      </c>
    </row>
    <row r="3" spans="1:7">
      <c r="A3" s="4" t="s">
        <v>406</v>
      </c>
      <c r="B3" s="5" t="n">
        <v>532251</v>
      </c>
      <c r="F3" s="5" t="n">
        <v>0</v>
      </c>
    </row>
    <row r="4" spans="1:7">
      <c r="A4" s="4" t="s">
        <v>407</v>
      </c>
      <c r="B4" s="8" t="n">
        <v>6.53</v>
      </c>
    </row>
    <row r="5" spans="1:7">
      <c r="A5" s="4" t="s">
        <v>408</v>
      </c>
      <c r="B5" s="4" t="s">
        <v>333</v>
      </c>
    </row>
    <row r="6" spans="1:7">
      <c r="A6" s="4" t="s">
        <v>409</v>
      </c>
      <c r="B6" s="4" t="s">
        <v>410</v>
      </c>
    </row>
    <row r="7" spans="1:7">
      <c r="A7" s="4" t="s">
        <v>411</v>
      </c>
      <c r="C7" s="5" t="n">
        <v>2992472</v>
      </c>
      <c r="F7" s="5" t="n">
        <v>2992472</v>
      </c>
      <c r="G7" s="5" t="n">
        <v>4579511</v>
      </c>
    </row>
    <row r="8" spans="1:7">
      <c r="A8" s="4" t="s">
        <v>68</v>
      </c>
    </row>
    <row r="9" spans="1:7">
      <c r="A9" s="3" t="s">
        <v>405</v>
      </c>
    </row>
    <row r="10" spans="1:7">
      <c r="A10" s="4" t="s">
        <v>412</v>
      </c>
      <c r="B10" s="5" t="n">
        <v>4200</v>
      </c>
    </row>
    <row r="11" spans="1:7">
      <c r="A11" s="4" t="s">
        <v>413</v>
      </c>
      <c r="B11" s="4" t="s">
        <v>414</v>
      </c>
    </row>
    <row r="12" spans="1:7">
      <c r="A12" s="4" t="s">
        <v>415</v>
      </c>
      <c r="B12" s="6" t="n">
        <v>1000</v>
      </c>
    </row>
    <row r="13" spans="1:7">
      <c r="A13" s="4" t="s">
        <v>416</v>
      </c>
      <c r="B13" s="4" t="s">
        <v>417</v>
      </c>
    </row>
    <row r="14" spans="1:7">
      <c r="A14" s="4" t="s">
        <v>418</v>
      </c>
      <c r="B14" s="4" t="s">
        <v>419</v>
      </c>
    </row>
    <row r="15" spans="1:7">
      <c r="A15" s="4" t="s">
        <v>420</v>
      </c>
      <c r="B15" s="4" t="s">
        <v>421</v>
      </c>
    </row>
    <row r="16" spans="1:7">
      <c r="A16" s="4" t="s">
        <v>422</v>
      </c>
      <c r="C16" s="5" t="n">
        <v>70069</v>
      </c>
      <c r="D16" s="5" t="n">
        <v>17138</v>
      </c>
      <c r="E16" s="5" t="n">
        <v>3507</v>
      </c>
    </row>
    <row r="17" spans="1:7">
      <c r="A17" s="4" t="s">
        <v>423</v>
      </c>
      <c r="C17" s="5" t="n">
        <v>200</v>
      </c>
      <c r="D17" s="5" t="n">
        <v>50</v>
      </c>
      <c r="E17" s="5" t="n">
        <v>10</v>
      </c>
    </row>
    <row r="18" spans="1:7">
      <c r="A18" s="4" t="s">
        <v>424</v>
      </c>
      <c r="C18" s="5" t="n">
        <v>215</v>
      </c>
      <c r="F18" s="5" t="n">
        <v>215</v>
      </c>
      <c r="G18" s="5" t="n">
        <v>475</v>
      </c>
    </row>
    <row r="19" spans="1:7">
      <c r="A19" s="4" t="s">
        <v>425</v>
      </c>
      <c r="C19" s="6" t="n">
        <v>118724</v>
      </c>
      <c r="F19" s="6" t="n">
        <v>118724</v>
      </c>
      <c r="G19" s="6" t="n">
        <v>242908</v>
      </c>
    </row>
    <row r="20" spans="1:7">
      <c r="A20" s="4" t="s">
        <v>426</v>
      </c>
    </row>
    <row r="21" spans="1:7">
      <c r="A21" s="3" t="s">
        <v>405</v>
      </c>
    </row>
    <row r="22" spans="1:7">
      <c r="A22" s="4" t="s">
        <v>407</v>
      </c>
      <c r="B22" s="8" t="n">
        <v>3.75</v>
      </c>
    </row>
    <row r="23" spans="1:7">
      <c r="A23" s="4" t="s">
        <v>411</v>
      </c>
      <c r="B23" s="5" t="n">
        <v>9261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427</v>
      </c>
      <c r="B1" s="2" t="s">
        <v>292</v>
      </c>
      <c r="C1" s="2" t="s">
        <v>2</v>
      </c>
      <c r="D1" s="2" t="s">
        <v>403</v>
      </c>
      <c r="E1" s="2" t="s">
        <v>404</v>
      </c>
      <c r="F1" s="2" t="s">
        <v>79</v>
      </c>
      <c r="G1" s="2" t="s">
        <v>2</v>
      </c>
      <c r="H1" s="2" t="s">
        <v>79</v>
      </c>
      <c r="I1" s="2" t="s">
        <v>33</v>
      </c>
      <c r="J1" s="2" t="s">
        <v>293</v>
      </c>
    </row>
    <row r="2" spans="1:10">
      <c r="A2" s="3" t="s">
        <v>428</v>
      </c>
    </row>
    <row r="3" spans="1:10">
      <c r="A3" s="4" t="s">
        <v>429</v>
      </c>
      <c r="C3" s="5" t="n">
        <v>1000000</v>
      </c>
      <c r="G3" s="5" t="n">
        <v>1000000</v>
      </c>
      <c r="I3" s="5" t="n">
        <v>1000000</v>
      </c>
    </row>
    <row r="4" spans="1:10">
      <c r="A4" s="4" t="s">
        <v>430</v>
      </c>
      <c r="C4" s="7" t="n">
        <v>0.001</v>
      </c>
      <c r="G4" s="7" t="n">
        <v>0.001</v>
      </c>
      <c r="I4" s="7" t="n">
        <v>0.001</v>
      </c>
    </row>
    <row r="5" spans="1:10">
      <c r="A5" s="4" t="s">
        <v>294</v>
      </c>
      <c r="B5" s="4" t="s">
        <v>295</v>
      </c>
    </row>
    <row r="6" spans="1:10">
      <c r="A6" s="4" t="s">
        <v>431</v>
      </c>
      <c r="B6" s="5" t="n">
        <v>16133544</v>
      </c>
      <c r="C6" s="5" t="n">
        <v>21151134</v>
      </c>
      <c r="G6" s="5" t="n">
        <v>21151134</v>
      </c>
      <c r="I6" s="5" t="n">
        <v>16868783</v>
      </c>
      <c r="J6" s="5" t="n">
        <v>40333758</v>
      </c>
    </row>
    <row r="7" spans="1:10">
      <c r="A7" s="4" t="s">
        <v>432</v>
      </c>
      <c r="B7" s="6" t="n">
        <v>24200</v>
      </c>
    </row>
    <row r="8" spans="1:10">
      <c r="A8" s="4" t="s">
        <v>433</v>
      </c>
      <c r="C8" s="5" t="n">
        <v>200000000</v>
      </c>
      <c r="G8" s="5" t="n">
        <v>200000000</v>
      </c>
      <c r="I8" s="5" t="n">
        <v>200000000</v>
      </c>
    </row>
    <row r="9" spans="1:10">
      <c r="A9" s="4" t="s">
        <v>434</v>
      </c>
      <c r="C9" s="7" t="n">
        <v>0.001</v>
      </c>
      <c r="G9" s="7" t="n">
        <v>0.001</v>
      </c>
      <c r="I9" s="7" t="n">
        <v>0.001</v>
      </c>
    </row>
    <row r="10" spans="1:10">
      <c r="A10" s="4" t="s">
        <v>435</v>
      </c>
      <c r="F10" s="6" t="n">
        <v>2389500</v>
      </c>
      <c r="G10" s="6" t="n">
        <v>2333200</v>
      </c>
      <c r="H10" s="6" t="n">
        <v>2531500</v>
      </c>
    </row>
    <row r="11" spans="1:10">
      <c r="A11" s="4" t="s">
        <v>436</v>
      </c>
      <c r="G11" s="6" t="n">
        <v>4618000</v>
      </c>
    </row>
    <row r="12" spans="1:10">
      <c r="A12" s="4" t="s">
        <v>437</v>
      </c>
      <c r="G12" s="5" t="n">
        <v>1433285</v>
      </c>
    </row>
    <row r="13" spans="1:10">
      <c r="A13" s="4" t="s">
        <v>438</v>
      </c>
      <c r="G13" s="6" t="n">
        <v>444838</v>
      </c>
      <c r="H13" s="6" t="n">
        <v>0</v>
      </c>
    </row>
    <row r="14" spans="1:10">
      <c r="A14" s="4" t="s">
        <v>439</v>
      </c>
      <c r="G14" s="6" t="n">
        <v>2273600</v>
      </c>
    </row>
    <row r="15" spans="1:10">
      <c r="A15" s="4" t="s">
        <v>440</v>
      </c>
      <c r="G15" s="5" t="n">
        <v>260000</v>
      </c>
    </row>
    <row r="16" spans="1:10">
      <c r="A16" s="4" t="s">
        <v>441</v>
      </c>
    </row>
    <row r="17" spans="1:10">
      <c r="A17" s="3" t="s">
        <v>428</v>
      </c>
    </row>
    <row r="18" spans="1:10">
      <c r="A18" s="4" t="s">
        <v>442</v>
      </c>
      <c r="G18" s="5" t="n">
        <v>560000</v>
      </c>
    </row>
    <row r="19" spans="1:10">
      <c r="A19" s="4" t="s">
        <v>435</v>
      </c>
      <c r="G19" s="6" t="n">
        <v>2333200</v>
      </c>
    </row>
    <row r="20" spans="1:10">
      <c r="A20" s="4" t="s">
        <v>443</v>
      </c>
      <c r="C20" s="8" t="n">
        <v>4.17</v>
      </c>
      <c r="G20" s="8" t="n">
        <v>4.17</v>
      </c>
    </row>
    <row r="21" spans="1:10">
      <c r="A21" s="4" t="s">
        <v>444</v>
      </c>
    </row>
    <row r="22" spans="1:10">
      <c r="A22" s="3" t="s">
        <v>428</v>
      </c>
    </row>
    <row r="23" spans="1:10">
      <c r="A23" s="4" t="s">
        <v>445</v>
      </c>
      <c r="G23" s="5" t="n">
        <v>53332</v>
      </c>
    </row>
    <row r="24" spans="1:10">
      <c r="A24" s="4" t="s">
        <v>446</v>
      </c>
    </row>
    <row r="25" spans="1:10">
      <c r="A25" s="3" t="s">
        <v>428</v>
      </c>
    </row>
    <row r="26" spans="1:10">
      <c r="A26" s="4" t="s">
        <v>447</v>
      </c>
      <c r="G26" s="5" t="n">
        <v>2155127</v>
      </c>
    </row>
    <row r="27" spans="1:10">
      <c r="A27" s="4" t="s">
        <v>448</v>
      </c>
      <c r="G27" s="6" t="n">
        <v>8619278</v>
      </c>
    </row>
    <row r="28" spans="1:10">
      <c r="A28" s="4" t="s">
        <v>449</v>
      </c>
      <c r="G28" s="6" t="n">
        <v>1230</v>
      </c>
    </row>
    <row r="29" spans="1:10">
      <c r="A29" s="4" t="s">
        <v>450</v>
      </c>
    </row>
    <row r="30" spans="1:10">
      <c r="A30" s="3" t="s">
        <v>428</v>
      </c>
    </row>
    <row r="31" spans="1:10">
      <c r="A31" s="4" t="s">
        <v>422</v>
      </c>
      <c r="G31" s="5" t="n">
        <v>1130029</v>
      </c>
    </row>
    <row r="32" spans="1:10">
      <c r="A32" s="4" t="s">
        <v>436</v>
      </c>
      <c r="G32" s="6" t="n">
        <v>4618487</v>
      </c>
    </row>
    <row r="33" spans="1:10">
      <c r="A33" s="4" t="s">
        <v>451</v>
      </c>
    </row>
    <row r="34" spans="1:10">
      <c r="A34" s="3" t="s">
        <v>428</v>
      </c>
    </row>
    <row r="35" spans="1:10">
      <c r="A35" s="4" t="s">
        <v>422</v>
      </c>
      <c r="G35" s="5" t="n">
        <v>160962</v>
      </c>
    </row>
    <row r="36" spans="1:10">
      <c r="A36" s="4" t="s">
        <v>437</v>
      </c>
      <c r="G36" s="5" t="n">
        <v>303255</v>
      </c>
    </row>
    <row r="37" spans="1:10">
      <c r="A37" s="4" t="s">
        <v>452</v>
      </c>
    </row>
    <row r="38" spans="1:10">
      <c r="A38" s="3" t="s">
        <v>428</v>
      </c>
    </row>
    <row r="39" spans="1:10">
      <c r="A39" s="4" t="s">
        <v>453</v>
      </c>
      <c r="G39" s="5" t="n">
        <v>93500</v>
      </c>
    </row>
    <row r="40" spans="1:10">
      <c r="A40" s="4" t="s">
        <v>438</v>
      </c>
      <c r="G40" s="6" t="n">
        <v>444838</v>
      </c>
    </row>
    <row r="41" spans="1:10">
      <c r="A41" s="4" t="s">
        <v>454</v>
      </c>
    </row>
    <row r="42" spans="1:10">
      <c r="A42" s="3" t="s">
        <v>428</v>
      </c>
    </row>
    <row r="43" spans="1:10">
      <c r="A43" s="4" t="s">
        <v>437</v>
      </c>
      <c r="G43" s="5" t="n">
        <v>130423</v>
      </c>
    </row>
    <row r="44" spans="1:10">
      <c r="A44" s="4" t="s">
        <v>453</v>
      </c>
      <c r="G44" s="5" t="n">
        <v>38687</v>
      </c>
    </row>
    <row r="45" spans="1:10">
      <c r="A45" s="4" t="s">
        <v>73</v>
      </c>
    </row>
    <row r="46" spans="1:10">
      <c r="A46" s="3" t="s">
        <v>428</v>
      </c>
    </row>
    <row r="47" spans="1:10">
      <c r="A47" s="4" t="s">
        <v>429</v>
      </c>
      <c r="C47" s="5" t="n">
        <v>200</v>
      </c>
      <c r="G47" s="5" t="n">
        <v>200</v>
      </c>
      <c r="I47" s="5" t="n">
        <v>200</v>
      </c>
    </row>
    <row r="48" spans="1:10">
      <c r="A48" s="4" t="s">
        <v>455</v>
      </c>
      <c r="C48" s="5" t="n">
        <v>0</v>
      </c>
      <c r="G48" s="5" t="n">
        <v>0</v>
      </c>
      <c r="I48" s="5" t="n">
        <v>0</v>
      </c>
    </row>
    <row r="49" spans="1:10">
      <c r="A49" s="4" t="s">
        <v>74</v>
      </c>
    </row>
    <row r="50" spans="1:10">
      <c r="A50" s="3" t="s">
        <v>428</v>
      </c>
    </row>
    <row r="51" spans="1:10">
      <c r="A51" s="4" t="s">
        <v>429</v>
      </c>
      <c r="C51" s="5" t="n">
        <v>600</v>
      </c>
      <c r="G51" s="5" t="n">
        <v>600</v>
      </c>
      <c r="I51" s="5" t="n">
        <v>600</v>
      </c>
    </row>
    <row r="52" spans="1:10">
      <c r="A52" s="4" t="s">
        <v>455</v>
      </c>
      <c r="C52" s="5" t="n">
        <v>0</v>
      </c>
      <c r="G52" s="5" t="n">
        <v>0</v>
      </c>
      <c r="I52" s="5" t="n">
        <v>0</v>
      </c>
    </row>
    <row r="53" spans="1:10">
      <c r="A53" s="4" t="s">
        <v>68</v>
      </c>
    </row>
    <row r="54" spans="1:10">
      <c r="A54" s="3" t="s">
        <v>428</v>
      </c>
    </row>
    <row r="55" spans="1:10">
      <c r="A55" s="4" t="s">
        <v>429</v>
      </c>
      <c r="C55" s="5" t="n">
        <v>4200</v>
      </c>
      <c r="G55" s="5" t="n">
        <v>4200</v>
      </c>
      <c r="I55" s="5" t="n">
        <v>4200</v>
      </c>
    </row>
    <row r="56" spans="1:10">
      <c r="A56" s="4" t="s">
        <v>455</v>
      </c>
      <c r="C56" s="5" t="n">
        <v>215</v>
      </c>
      <c r="G56" s="5" t="n">
        <v>215</v>
      </c>
      <c r="I56" s="5" t="n">
        <v>475</v>
      </c>
    </row>
    <row r="57" spans="1:10">
      <c r="A57" s="4" t="s">
        <v>422</v>
      </c>
      <c r="C57" s="5" t="n">
        <v>70069</v>
      </c>
      <c r="D57" s="5" t="n">
        <v>17138</v>
      </c>
      <c r="E57" s="5" t="n">
        <v>3507</v>
      </c>
    </row>
    <row r="58" spans="1:10">
      <c r="A58" s="4" t="s">
        <v>75</v>
      </c>
    </row>
    <row r="59" spans="1:10">
      <c r="A59" s="3" t="s">
        <v>428</v>
      </c>
    </row>
    <row r="60" spans="1:10">
      <c r="A60" s="4" t="s">
        <v>429</v>
      </c>
      <c r="C60" s="5" t="n">
        <v>1400</v>
      </c>
      <c r="G60" s="5" t="n">
        <v>1400</v>
      </c>
      <c r="I60" s="5" t="n">
        <v>1400</v>
      </c>
    </row>
    <row r="61" spans="1:10">
      <c r="A61" s="4" t="s">
        <v>455</v>
      </c>
      <c r="C61" s="5" t="n">
        <v>0</v>
      </c>
      <c r="G61" s="5" t="n">
        <v>0</v>
      </c>
      <c r="I61" s="5" t="n">
        <v>0</v>
      </c>
    </row>
    <row r="62" spans="1:10">
      <c r="A62" s="4" t="s">
        <v>76</v>
      </c>
    </row>
    <row r="63" spans="1:10">
      <c r="A63" s="3" t="s">
        <v>428</v>
      </c>
    </row>
    <row r="64" spans="1:10">
      <c r="A64" s="4" t="s">
        <v>429</v>
      </c>
      <c r="C64" s="5" t="n">
        <v>1000</v>
      </c>
      <c r="G64" s="5" t="n">
        <v>1000</v>
      </c>
      <c r="I64" s="5" t="n">
        <v>1000</v>
      </c>
    </row>
    <row r="65" spans="1:10">
      <c r="A65" s="4" t="s">
        <v>455</v>
      </c>
      <c r="C65" s="5" t="n">
        <v>0</v>
      </c>
      <c r="G65" s="5" t="n">
        <v>0</v>
      </c>
      <c r="I6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817959</v>
      </c>
      <c r="C4" s="6" t="n">
        <v>1449508</v>
      </c>
      <c r="D4" s="6" t="n">
        <v>3306798</v>
      </c>
      <c r="E4" s="6" t="n">
        <v>2311928</v>
      </c>
    </row>
    <row r="5" spans="1:5">
      <c r="A5" s="4" t="s">
        <v>82</v>
      </c>
      <c r="B5" s="5" t="n">
        <v>6160812</v>
      </c>
      <c r="C5" s="5" t="n">
        <v>4314552</v>
      </c>
      <c r="D5" s="5" t="n">
        <v>10539709</v>
      </c>
      <c r="E5" s="5" t="n">
        <v>6086348</v>
      </c>
    </row>
    <row r="6" spans="1:5">
      <c r="A6" s="4" t="s">
        <v>83</v>
      </c>
      <c r="B6" s="5" t="n">
        <v>9979</v>
      </c>
      <c r="C6" s="5" t="n">
        <v>2926</v>
      </c>
      <c r="D6" s="5" t="n">
        <v>17914</v>
      </c>
      <c r="E6" s="5" t="n">
        <v>5829</v>
      </c>
    </row>
    <row r="7" spans="1:5">
      <c r="A7" s="4" t="s">
        <v>84</v>
      </c>
      <c r="B7" s="5" t="n">
        <v>7988750</v>
      </c>
      <c r="C7" s="5" t="n">
        <v>5766986</v>
      </c>
      <c r="D7" s="5" t="n">
        <v>13864421</v>
      </c>
      <c r="E7" s="5" t="n">
        <v>8404105</v>
      </c>
    </row>
    <row r="8" spans="1:5">
      <c r="A8" s="4" t="s">
        <v>85</v>
      </c>
      <c r="B8" s="5" t="n">
        <v>-7988750</v>
      </c>
      <c r="C8" s="5" t="n">
        <v>-5766986</v>
      </c>
      <c r="D8" s="5" t="n">
        <v>-13864421</v>
      </c>
      <c r="E8" s="5" t="n">
        <v>-8404105</v>
      </c>
    </row>
    <row r="9" spans="1:5">
      <c r="A9" s="3" t="s">
        <v>86</v>
      </c>
    </row>
    <row r="10" spans="1:5">
      <c r="A10" s="4" t="s">
        <v>87</v>
      </c>
      <c r="B10" s="5" t="n">
        <v>39146</v>
      </c>
      <c r="C10" s="5" t="n">
        <v>263</v>
      </c>
      <c r="D10" s="5" t="n">
        <v>45269</v>
      </c>
      <c r="E10" s="5" t="n">
        <v>348</v>
      </c>
    </row>
    <row r="11" spans="1:5">
      <c r="A11" s="4" t="s">
        <v>88</v>
      </c>
      <c r="B11" s="5" t="n">
        <v>-7949604</v>
      </c>
      <c r="C11" s="5" t="n">
        <v>-5766723</v>
      </c>
      <c r="D11" s="5" t="n">
        <v>-13819152</v>
      </c>
      <c r="E11" s="5" t="n">
        <v>-8403757</v>
      </c>
    </row>
    <row r="12" spans="1:5">
      <c r="A12" s="4" t="s">
        <v>89</v>
      </c>
      <c r="B12" s="5" t="n">
        <v>0</v>
      </c>
      <c r="C12" s="5" t="n">
        <v>0</v>
      </c>
    </row>
    <row r="13" spans="1:5">
      <c r="A13" s="4" t="s">
        <v>90</v>
      </c>
      <c r="B13" s="5" t="n">
        <v>-7949604</v>
      </c>
      <c r="C13" s="5" t="n">
        <v>-5766723</v>
      </c>
      <c r="D13" s="5" t="n">
        <v>-13819152</v>
      </c>
      <c r="E13" s="5" t="n">
        <v>-8403757</v>
      </c>
    </row>
    <row r="14" spans="1:5">
      <c r="A14" s="4" t="s">
        <v>91</v>
      </c>
      <c r="B14" s="5" t="n">
        <v>-4868</v>
      </c>
      <c r="C14" s="5" t="n">
        <v>-280867</v>
      </c>
      <c r="D14" s="5" t="n">
        <v>-15409</v>
      </c>
      <c r="E14" s="5" t="n">
        <v>-585913</v>
      </c>
    </row>
    <row r="15" spans="1:5">
      <c r="A15" s="4" t="s">
        <v>92</v>
      </c>
      <c r="B15" s="6" t="n">
        <v>-7954472</v>
      </c>
      <c r="C15" s="6" t="n">
        <v>-6047590</v>
      </c>
      <c r="D15" s="6" t="n">
        <v>-13834561</v>
      </c>
      <c r="E15" s="6" t="n">
        <v>-8989670</v>
      </c>
    </row>
    <row r="16" spans="1:5">
      <c r="A16" s="4" t="s">
        <v>93</v>
      </c>
      <c r="B16" s="8" t="n">
        <v>-0.38</v>
      </c>
      <c r="C16" s="8" t="n">
        <v>-0.44</v>
      </c>
      <c r="D16" s="8" t="n">
        <v>-0.72</v>
      </c>
      <c r="E16" s="8" t="n">
        <v>-0.7</v>
      </c>
    </row>
    <row r="17" spans="1:5">
      <c r="A17" s="4" t="s">
        <v>94</v>
      </c>
      <c r="B17" s="5" t="n">
        <v>20671193</v>
      </c>
      <c r="C17" s="5" t="n">
        <v>13807284</v>
      </c>
      <c r="D17" s="5" t="n">
        <v>19267514</v>
      </c>
      <c r="E17" s="5" t="n">
        <v>12897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80"/>
    <col customWidth="1" max="5" min="5" width="6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456</v>
      </c>
      <c r="B1" s="2" t="s">
        <v>457</v>
      </c>
      <c r="C1" s="2" t="s">
        <v>458</v>
      </c>
      <c r="D1" s="2" t="s">
        <v>459</v>
      </c>
      <c r="E1" s="2" t="s">
        <v>460</v>
      </c>
      <c r="F1" s="2" t="s">
        <v>461</v>
      </c>
      <c r="G1" s="2" t="s">
        <v>402</v>
      </c>
      <c r="H1" s="2" t="s">
        <v>462</v>
      </c>
      <c r="I1" s="2" t="s">
        <v>2</v>
      </c>
      <c r="J1" s="2" t="s">
        <v>79</v>
      </c>
      <c r="K1" s="2" t="s">
        <v>2</v>
      </c>
      <c r="L1" s="2" t="s">
        <v>79</v>
      </c>
      <c r="M1" s="2" t="s">
        <v>33</v>
      </c>
    </row>
    <row r="2" spans="1:13">
      <c r="A2" s="3" t="s">
        <v>463</v>
      </c>
    </row>
    <row r="3" spans="1:13">
      <c r="A3" s="4" t="s">
        <v>464</v>
      </c>
      <c r="I3" s="8" t="n">
        <v>9.390000000000001</v>
      </c>
      <c r="K3" s="8" t="n">
        <v>9.390000000000001</v>
      </c>
    </row>
    <row r="4" spans="1:13">
      <c r="A4" s="4" t="s">
        <v>465</v>
      </c>
      <c r="J4" s="6" t="n">
        <v>1167313</v>
      </c>
      <c r="K4" s="6" t="n">
        <v>499444</v>
      </c>
      <c r="L4" s="6" t="n">
        <v>1414021</v>
      </c>
    </row>
    <row r="5" spans="1:13">
      <c r="A5" s="4" t="s">
        <v>406</v>
      </c>
      <c r="G5" s="5" t="n">
        <v>532251</v>
      </c>
      <c r="K5" s="5" t="n">
        <v>0</v>
      </c>
    </row>
    <row r="6" spans="1:13">
      <c r="A6" s="4" t="s">
        <v>466</v>
      </c>
      <c r="K6" s="6" t="n">
        <v>5727065</v>
      </c>
      <c r="L6" s="5" t="n">
        <v>3945521</v>
      </c>
    </row>
    <row r="7" spans="1:13">
      <c r="A7" s="4" t="s">
        <v>467</v>
      </c>
    </row>
    <row r="8" spans="1:13">
      <c r="A8" s="3" t="s">
        <v>463</v>
      </c>
    </row>
    <row r="9" spans="1:13">
      <c r="A9" s="4" t="s">
        <v>468</v>
      </c>
      <c r="K9" s="5" t="n">
        <v>805000</v>
      </c>
    </row>
    <row r="10" spans="1:13">
      <c r="A10" s="4" t="s">
        <v>469</v>
      </c>
    </row>
    <row r="11" spans="1:13">
      <c r="A11" s="3" t="s">
        <v>463</v>
      </c>
    </row>
    <row r="12" spans="1:13">
      <c r="A12" s="4" t="s">
        <v>406</v>
      </c>
      <c r="E12" s="5" t="n">
        <v>70000</v>
      </c>
    </row>
    <row r="13" spans="1:13">
      <c r="A13" s="4" t="s">
        <v>470</v>
      </c>
    </row>
    <row r="14" spans="1:13">
      <c r="A14" s="3" t="s">
        <v>463</v>
      </c>
    </row>
    <row r="15" spans="1:13">
      <c r="A15" s="4" t="s">
        <v>471</v>
      </c>
      <c r="H15" s="5" t="n">
        <v>15186123</v>
      </c>
    </row>
    <row r="16" spans="1:13">
      <c r="A16" s="4" t="s">
        <v>472</v>
      </c>
      <c r="H16" s="4" t="s">
        <v>473</v>
      </c>
    </row>
    <row r="17" spans="1:13">
      <c r="A17" s="4" t="s">
        <v>474</v>
      </c>
      <c r="H17" s="5" t="n">
        <v>910346</v>
      </c>
    </row>
    <row r="18" spans="1:13">
      <c r="A18" s="4" t="s">
        <v>468</v>
      </c>
      <c r="K18" s="5" t="n">
        <v>805000</v>
      </c>
    </row>
    <row r="19" spans="1:13">
      <c r="A19" s="4" t="s">
        <v>464</v>
      </c>
      <c r="I19" s="8" t="n">
        <v>9.390000000000001</v>
      </c>
      <c r="K19" s="8" t="n">
        <v>9.390000000000001</v>
      </c>
    </row>
    <row r="20" spans="1:13">
      <c r="A20" s="4" t="s">
        <v>465</v>
      </c>
      <c r="I20" s="6" t="n">
        <v>306210</v>
      </c>
    </row>
    <row r="21" spans="1:13">
      <c r="A21" s="4" t="s">
        <v>475</v>
      </c>
      <c r="I21" s="5" t="n">
        <v>2508085</v>
      </c>
      <c r="K21" s="6" t="n">
        <v>2508085</v>
      </c>
      <c r="M21" s="6" t="n">
        <v>173446</v>
      </c>
    </row>
    <row r="22" spans="1:13">
      <c r="A22" s="4" t="s">
        <v>476</v>
      </c>
    </row>
    <row r="23" spans="1:13">
      <c r="A23" s="3" t="s">
        <v>463</v>
      </c>
    </row>
    <row r="24" spans="1:13">
      <c r="A24" s="4" t="s">
        <v>477</v>
      </c>
      <c r="H24" s="4" t="s">
        <v>478</v>
      </c>
    </row>
    <row r="25" spans="1:13">
      <c r="A25" s="4" t="s">
        <v>479</v>
      </c>
    </row>
    <row r="26" spans="1:13">
      <c r="A26" s="3" t="s">
        <v>463</v>
      </c>
    </row>
    <row r="27" spans="1:13">
      <c r="A27" s="4" t="s">
        <v>477</v>
      </c>
      <c r="F27" s="4" t="s">
        <v>331</v>
      </c>
    </row>
    <row r="28" spans="1:13">
      <c r="A28" s="4" t="s">
        <v>468</v>
      </c>
      <c r="F28" s="5" t="n">
        <v>460000</v>
      </c>
    </row>
    <row r="29" spans="1:13">
      <c r="A29" s="4" t="s">
        <v>480</v>
      </c>
      <c r="F29" s="8" t="n">
        <v>4.33</v>
      </c>
    </row>
    <row r="30" spans="1:13">
      <c r="A30" s="4" t="s">
        <v>481</v>
      </c>
      <c r="F30" s="4" t="s">
        <v>478</v>
      </c>
    </row>
    <row r="31" spans="1:13">
      <c r="A31" s="4" t="s">
        <v>482</v>
      </c>
    </row>
    <row r="32" spans="1:13">
      <c r="A32" s="3" t="s">
        <v>463</v>
      </c>
    </row>
    <row r="33" spans="1:13">
      <c r="A33" s="4" t="s">
        <v>468</v>
      </c>
      <c r="D33" s="5" t="n">
        <v>345000</v>
      </c>
    </row>
    <row r="34" spans="1:13">
      <c r="A34" s="4" t="s">
        <v>480</v>
      </c>
      <c r="D34" s="8" t="n">
        <v>5.66</v>
      </c>
    </row>
    <row r="35" spans="1:13">
      <c r="A35" s="4" t="s">
        <v>481</v>
      </c>
      <c r="D35" s="4" t="s">
        <v>478</v>
      </c>
    </row>
    <row r="36" spans="1:13">
      <c r="A36" s="4" t="s">
        <v>483</v>
      </c>
    </row>
    <row r="37" spans="1:13">
      <c r="A37" s="3" t="s">
        <v>463</v>
      </c>
    </row>
    <row r="38" spans="1:13">
      <c r="A38" s="4" t="s">
        <v>484</v>
      </c>
      <c r="D38" s="5" t="n">
        <v>150000</v>
      </c>
    </row>
    <row r="39" spans="1:13">
      <c r="A39" s="4" t="s">
        <v>485</v>
      </c>
      <c r="D39" s="4" t="s">
        <v>486</v>
      </c>
    </row>
    <row r="40" spans="1:13">
      <c r="A40" s="4" t="s">
        <v>487</v>
      </c>
    </row>
    <row r="41" spans="1:13">
      <c r="A41" s="3" t="s">
        <v>463</v>
      </c>
    </row>
    <row r="42" spans="1:13">
      <c r="A42" s="4" t="s">
        <v>484</v>
      </c>
      <c r="D42" s="5" t="n">
        <v>175000</v>
      </c>
    </row>
    <row r="43" spans="1:13">
      <c r="A43" s="4" t="s">
        <v>485</v>
      </c>
      <c r="D43" s="4" t="s">
        <v>488</v>
      </c>
    </row>
    <row r="44" spans="1:13">
      <c r="A44" s="4" t="s">
        <v>489</v>
      </c>
    </row>
    <row r="45" spans="1:13">
      <c r="A45" s="3" t="s">
        <v>463</v>
      </c>
    </row>
    <row r="46" spans="1:13">
      <c r="A46" s="4" t="s">
        <v>484</v>
      </c>
      <c r="D46" s="5" t="n">
        <v>20000</v>
      </c>
    </row>
    <row r="47" spans="1:13">
      <c r="A47" s="4" t="s">
        <v>485</v>
      </c>
      <c r="D47" s="4" t="s">
        <v>490</v>
      </c>
    </row>
    <row r="48" spans="1:13">
      <c r="A48" s="4" t="s">
        <v>491</v>
      </c>
    </row>
    <row r="49" spans="1:13">
      <c r="A49" s="3" t="s">
        <v>463</v>
      </c>
    </row>
    <row r="50" spans="1:13">
      <c r="A50" s="4" t="s">
        <v>471</v>
      </c>
      <c r="B50" s="5" t="n">
        <v>628905</v>
      </c>
    </row>
    <row r="51" spans="1:13">
      <c r="A51" s="4" t="s">
        <v>485</v>
      </c>
      <c r="B51" s="4" t="s">
        <v>492</v>
      </c>
    </row>
    <row r="52" spans="1:13">
      <c r="A52" s="4" t="s">
        <v>493</v>
      </c>
      <c r="B52" s="6" t="n">
        <v>666062</v>
      </c>
    </row>
    <row r="53" spans="1:13">
      <c r="A53" s="4" t="s">
        <v>494</v>
      </c>
    </row>
    <row r="54" spans="1:13">
      <c r="A54" s="3" t="s">
        <v>463</v>
      </c>
    </row>
    <row r="55" spans="1:13">
      <c r="A55" s="4" t="s">
        <v>466</v>
      </c>
      <c r="I55" s="5" t="n">
        <v>477239</v>
      </c>
      <c r="J55" s="6" t="n">
        <v>0</v>
      </c>
      <c r="K55" s="5" t="n">
        <v>620820</v>
      </c>
      <c r="L55" s="6" t="n">
        <v>0</v>
      </c>
    </row>
    <row r="56" spans="1:13">
      <c r="A56" s="4" t="s">
        <v>495</v>
      </c>
      <c r="I56" s="6" t="n">
        <v>586478</v>
      </c>
      <c r="K56" s="6" t="n">
        <v>586478</v>
      </c>
    </row>
    <row r="57" spans="1:13">
      <c r="A57" s="4" t="s">
        <v>496</v>
      </c>
    </row>
    <row r="58" spans="1:13">
      <c r="A58" s="3" t="s">
        <v>463</v>
      </c>
    </row>
    <row r="59" spans="1:13">
      <c r="A59" s="4" t="s">
        <v>485</v>
      </c>
      <c r="C59" s="4" t="s">
        <v>497</v>
      </c>
    </row>
    <row r="60" spans="1:13">
      <c r="A60" s="4" t="s">
        <v>498</v>
      </c>
      <c r="C60" s="5" t="n">
        <v>120000</v>
      </c>
    </row>
    <row r="61" spans="1:13">
      <c r="A61" s="4" t="s">
        <v>499</v>
      </c>
    </row>
    <row r="62" spans="1:13">
      <c r="A62" s="3" t="s">
        <v>463</v>
      </c>
    </row>
    <row r="63" spans="1:13">
      <c r="A63" s="4" t="s">
        <v>485</v>
      </c>
      <c r="E63" s="4" t="s">
        <v>500</v>
      </c>
    </row>
    <row r="64" spans="1:13">
      <c r="A64" s="4" t="s">
        <v>498</v>
      </c>
      <c r="E64" s="5" t="n">
        <v>23332</v>
      </c>
    </row>
    <row r="65" spans="1:13">
      <c r="A65" s="4" t="s">
        <v>501</v>
      </c>
    </row>
    <row r="66" spans="1:13">
      <c r="A66" s="3" t="s">
        <v>463</v>
      </c>
    </row>
    <row r="67" spans="1:13">
      <c r="A67" s="4" t="s">
        <v>485</v>
      </c>
      <c r="E67" s="4" t="s">
        <v>502</v>
      </c>
    </row>
    <row r="68" spans="1:13">
      <c r="A68" s="4" t="s">
        <v>498</v>
      </c>
      <c r="E68" s="5" t="n">
        <v>23334</v>
      </c>
    </row>
    <row r="69" spans="1:13">
      <c r="A69" s="4" t="s">
        <v>503</v>
      </c>
    </row>
    <row r="70" spans="1:13">
      <c r="A70" s="3" t="s">
        <v>463</v>
      </c>
    </row>
    <row r="71" spans="1:13">
      <c r="A71" s="4" t="s">
        <v>485</v>
      </c>
      <c r="E71" s="4" t="s">
        <v>504</v>
      </c>
    </row>
    <row r="72" spans="1:13">
      <c r="A72" s="4" t="s">
        <v>498</v>
      </c>
      <c r="E72" s="5" t="n">
        <v>23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5</v>
      </c>
      <c r="B1" s="2" t="s">
        <v>1</v>
      </c>
    </row>
    <row r="2" spans="1:3">
      <c r="B2" s="2" t="s">
        <v>2</v>
      </c>
      <c r="C2" s="2" t="s">
        <v>33</v>
      </c>
    </row>
    <row r="3" spans="1:3">
      <c r="A3" s="3" t="s">
        <v>506</v>
      </c>
    </row>
    <row r="4" spans="1:3">
      <c r="A4" s="4" t="s">
        <v>507</v>
      </c>
      <c r="B4" s="5" t="n">
        <v>3562905</v>
      </c>
      <c r="C4" s="5" t="n">
        <v>3135828</v>
      </c>
    </row>
    <row r="5" spans="1:3">
      <c r="A5" s="4" t="s">
        <v>508</v>
      </c>
      <c r="B5" s="4" t="s">
        <v>509</v>
      </c>
    </row>
    <row r="6" spans="1:3">
      <c r="A6" s="4" t="s">
        <v>510</v>
      </c>
      <c r="B6" s="5" t="n">
        <v>2867511</v>
      </c>
    </row>
    <row r="7" spans="1:3">
      <c r="A7" s="4" t="s">
        <v>511</v>
      </c>
    </row>
    <row r="8" spans="1:3">
      <c r="A8" s="3" t="s">
        <v>506</v>
      </c>
    </row>
    <row r="9" spans="1:3">
      <c r="A9" s="4" t="s">
        <v>512</v>
      </c>
      <c r="B9" s="8" t="n">
        <v>2.51</v>
      </c>
    </row>
    <row r="10" spans="1:3">
      <c r="A10" s="4" t="s">
        <v>513</v>
      </c>
      <c r="B10" s="6" t="n">
        <v>5</v>
      </c>
    </row>
    <row r="11" spans="1:3">
      <c r="A11" s="4" t="s">
        <v>507</v>
      </c>
      <c r="B11" s="5" t="n">
        <v>1538361</v>
      </c>
    </row>
    <row r="12" spans="1:3">
      <c r="A12" s="4" t="s">
        <v>508</v>
      </c>
      <c r="B12" s="4" t="s">
        <v>514</v>
      </c>
    </row>
    <row r="13" spans="1:3">
      <c r="A13" s="4" t="s">
        <v>510</v>
      </c>
      <c r="B13" s="5" t="n">
        <v>1076699</v>
      </c>
    </row>
    <row r="14" spans="1:3">
      <c r="A14" s="4" t="s">
        <v>515</v>
      </c>
    </row>
    <row r="15" spans="1:3">
      <c r="A15" s="3" t="s">
        <v>506</v>
      </c>
    </row>
    <row r="16" spans="1:3">
      <c r="A16" s="4" t="s">
        <v>512</v>
      </c>
      <c r="B16" s="8" t="n">
        <v>5.01</v>
      </c>
    </row>
    <row r="17" spans="1:3">
      <c r="A17" s="4" t="s">
        <v>513</v>
      </c>
      <c r="B17" s="7" t="n">
        <v>7.5</v>
      </c>
    </row>
    <row r="18" spans="1:3">
      <c r="A18" s="4" t="s">
        <v>507</v>
      </c>
      <c r="B18" s="5" t="n">
        <v>1904544</v>
      </c>
    </row>
    <row r="19" spans="1:3">
      <c r="A19" s="4" t="s">
        <v>508</v>
      </c>
      <c r="B19" s="4" t="s">
        <v>516</v>
      </c>
    </row>
    <row r="20" spans="1:3">
      <c r="A20" s="4" t="s">
        <v>510</v>
      </c>
      <c r="B20" s="5" t="n">
        <v>1670812</v>
      </c>
    </row>
    <row r="21" spans="1:3">
      <c r="A21" s="4" t="s">
        <v>517</v>
      </c>
    </row>
    <row r="22" spans="1:3">
      <c r="A22" s="3" t="s">
        <v>506</v>
      </c>
    </row>
    <row r="23" spans="1:3">
      <c r="A23" s="4" t="s">
        <v>512</v>
      </c>
      <c r="B23" s="8" t="n">
        <v>7.51</v>
      </c>
    </row>
    <row r="24" spans="1:3">
      <c r="A24" s="4" t="s">
        <v>513</v>
      </c>
      <c r="B24" s="6" t="n">
        <v>10</v>
      </c>
    </row>
    <row r="25" spans="1:3">
      <c r="A25" s="4" t="s">
        <v>507</v>
      </c>
      <c r="B25" s="5" t="n">
        <v>120000</v>
      </c>
    </row>
    <row r="26" spans="1:3">
      <c r="A26" s="4" t="s">
        <v>508</v>
      </c>
      <c r="B26" s="4" t="s">
        <v>518</v>
      </c>
    </row>
    <row r="27" spans="1:3">
      <c r="A27" s="4" t="s">
        <v>510</v>
      </c>
      <c r="B27" s="5" t="n">
        <v>1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19</v>
      </c>
      <c r="B1" s="2" t="s">
        <v>33</v>
      </c>
      <c r="C1" s="2" t="s">
        <v>2</v>
      </c>
    </row>
    <row r="2" spans="1:3">
      <c r="A2" s="3" t="s">
        <v>520</v>
      </c>
    </row>
    <row r="3" spans="1:3">
      <c r="A3" s="4" t="s">
        <v>521</v>
      </c>
      <c r="B3" s="5" t="n">
        <v>3135828</v>
      </c>
      <c r="C3" s="5" t="n">
        <v>3562905</v>
      </c>
    </row>
    <row r="4" spans="1:3">
      <c r="A4" s="4" t="s">
        <v>522</v>
      </c>
      <c r="B4" s="8" t="n">
        <v>5.34</v>
      </c>
      <c r="C4" s="8" t="n">
        <v>5.25</v>
      </c>
    </row>
    <row r="5" spans="1:3">
      <c r="A5" s="4" t="s">
        <v>523</v>
      </c>
      <c r="B5" s="4" t="s">
        <v>524</v>
      </c>
      <c r="C5" s="4" t="s">
        <v>525</v>
      </c>
    </row>
    <row r="6" spans="1:3">
      <c r="A6" s="4" t="s">
        <v>526</v>
      </c>
      <c r="B6" s="6" t="n">
        <v>311545</v>
      </c>
      <c r="C6" s="6" t="n">
        <v>14810188</v>
      </c>
    </row>
    <row r="7" spans="1:3">
      <c r="A7" s="4" t="s">
        <v>527</v>
      </c>
      <c r="C7" s="5" t="n">
        <v>3562905</v>
      </c>
    </row>
    <row r="8" spans="1:3">
      <c r="A8" s="4" t="s">
        <v>528</v>
      </c>
      <c r="C8" s="8" t="n">
        <v>5.38</v>
      </c>
    </row>
    <row r="9" spans="1:3">
      <c r="A9" s="4" t="s">
        <v>529</v>
      </c>
      <c r="C9" s="4" t="s">
        <v>530</v>
      </c>
    </row>
    <row r="10" spans="1:3">
      <c r="A10" s="4" t="s">
        <v>531</v>
      </c>
      <c r="C10" s="6" t="n">
        <v>11555767</v>
      </c>
    </row>
    <row r="11" spans="1:3">
      <c r="A11" s="4" t="s">
        <v>532</v>
      </c>
      <c r="C11" s="5" t="n">
        <v>805000</v>
      </c>
    </row>
    <row r="12" spans="1:3">
      <c r="A12" s="4" t="s">
        <v>533</v>
      </c>
      <c r="C12" s="8" t="n">
        <v>4.9</v>
      </c>
    </row>
    <row r="13" spans="1:3">
      <c r="A13" s="4" t="s">
        <v>534</v>
      </c>
      <c r="C13" s="4" t="s">
        <v>478</v>
      </c>
    </row>
    <row r="14" spans="1:3">
      <c r="A14" s="4" t="s">
        <v>535</v>
      </c>
      <c r="C14" s="5" t="n">
        <v>-223923</v>
      </c>
    </row>
    <row r="15" spans="1:3">
      <c r="A15" s="4" t="s">
        <v>536</v>
      </c>
      <c r="C15" s="8" t="n">
        <v>4.91</v>
      </c>
    </row>
    <row r="16" spans="1:3">
      <c r="A16" s="4" t="s">
        <v>537</v>
      </c>
      <c r="C16" s="4" t="s">
        <v>538</v>
      </c>
    </row>
    <row r="17" spans="1:3">
      <c r="A17" s="4" t="s">
        <v>539</v>
      </c>
      <c r="C17" s="5" t="n">
        <v>-154000</v>
      </c>
    </row>
    <row r="18" spans="1:3">
      <c r="A18" s="4" t="s">
        <v>540</v>
      </c>
      <c r="C18" s="8" t="n">
        <v>5.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541</v>
      </c>
      <c r="B1" s="2" t="s">
        <v>1</v>
      </c>
    </row>
    <row r="2" spans="1:2">
      <c r="B2" s="2" t="s">
        <v>542</v>
      </c>
    </row>
    <row r="3" spans="1:2">
      <c r="A3" s="4" t="s">
        <v>329</v>
      </c>
    </row>
    <row r="4" spans="1:2">
      <c r="A4" s="3" t="s">
        <v>543</v>
      </c>
    </row>
    <row r="5" spans="1:2">
      <c r="A5" s="4" t="s">
        <v>544</v>
      </c>
      <c r="B5" s="4" t="s">
        <v>545</v>
      </c>
    </row>
    <row r="6" spans="1:2">
      <c r="A6" s="4" t="s">
        <v>546</v>
      </c>
      <c r="B6" s="4" t="s">
        <v>547</v>
      </c>
    </row>
    <row r="7" spans="1:2">
      <c r="A7" s="4" t="s">
        <v>548</v>
      </c>
      <c r="B7" s="4" t="s">
        <v>549</v>
      </c>
    </row>
    <row r="8" spans="1:2">
      <c r="A8" s="4" t="s">
        <v>550</v>
      </c>
      <c r="B8" s="4" t="s">
        <v>551</v>
      </c>
    </row>
    <row r="9" spans="1:2">
      <c r="A9" s="4" t="s">
        <v>552</v>
      </c>
      <c r="B9" s="7" t="n">
        <v>4.244</v>
      </c>
    </row>
    <row r="10" spans="1:2">
      <c r="A10" s="4" t="s">
        <v>332</v>
      </c>
    </row>
    <row r="11" spans="1:2">
      <c r="A11" s="3" t="s">
        <v>543</v>
      </c>
    </row>
    <row r="12" spans="1:2">
      <c r="A12" s="4" t="s">
        <v>544</v>
      </c>
      <c r="B12" s="4" t="s">
        <v>553</v>
      </c>
    </row>
    <row r="13" spans="1:2">
      <c r="A13" s="4" t="s">
        <v>546</v>
      </c>
      <c r="B13" s="4" t="s">
        <v>547</v>
      </c>
    </row>
    <row r="14" spans="1:2">
      <c r="A14" s="4" t="s">
        <v>548</v>
      </c>
      <c r="B14" s="4" t="s">
        <v>554</v>
      </c>
    </row>
    <row r="15" spans="1:2">
      <c r="A15" s="4" t="s">
        <v>550</v>
      </c>
      <c r="B15" s="4" t="s">
        <v>478</v>
      </c>
    </row>
    <row r="16" spans="1:2">
      <c r="A16" s="4" t="s">
        <v>552</v>
      </c>
      <c r="B16" s="7" t="n">
        <v>4.244</v>
      </c>
    </row>
    <row r="17" spans="1:2">
      <c r="A17" s="4" t="s">
        <v>491</v>
      </c>
    </row>
    <row r="18" spans="1:2">
      <c r="A18" s="3" t="s">
        <v>543</v>
      </c>
    </row>
    <row r="19" spans="1:2">
      <c r="A19" s="4" t="s">
        <v>546</v>
      </c>
      <c r="B19" s="4" t="s">
        <v>547</v>
      </c>
    </row>
    <row r="20" spans="1:2">
      <c r="A20" s="4" t="s">
        <v>548</v>
      </c>
      <c r="B20" s="4" t="s">
        <v>555</v>
      </c>
    </row>
    <row r="21" spans="1:2">
      <c r="A21" s="4" t="s">
        <v>556</v>
      </c>
    </row>
    <row r="22" spans="1:2">
      <c r="A22" s="3" t="s">
        <v>543</v>
      </c>
    </row>
    <row r="23" spans="1:2">
      <c r="A23" s="4" t="s">
        <v>550</v>
      </c>
      <c r="B23" s="4" t="s">
        <v>557</v>
      </c>
    </row>
    <row r="24" spans="1:2">
      <c r="A24" s="4" t="s">
        <v>558</v>
      </c>
    </row>
    <row r="25" spans="1:2">
      <c r="A25" s="3" t="s">
        <v>543</v>
      </c>
    </row>
    <row r="26" spans="1:2">
      <c r="A26" s="4" t="s">
        <v>550</v>
      </c>
      <c r="B26" s="4" t="s">
        <v>5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60</v>
      </c>
      <c r="B1" s="2" t="s">
        <v>1</v>
      </c>
    </row>
    <row r="2" spans="1:2">
      <c r="B2" s="2" t="s">
        <v>561</v>
      </c>
    </row>
    <row r="3" spans="1:2">
      <c r="A3" s="3" t="s">
        <v>562</v>
      </c>
    </row>
    <row r="4" spans="1:2">
      <c r="A4" s="4" t="s">
        <v>563</v>
      </c>
      <c r="B4" s="5" t="n">
        <v>0</v>
      </c>
    </row>
    <row r="5" spans="1:2">
      <c r="A5" s="4" t="s">
        <v>564</v>
      </c>
      <c r="B5" s="5" t="n">
        <v>190000</v>
      </c>
    </row>
    <row r="6" spans="1:2">
      <c r="A6" s="4" t="s">
        <v>565</v>
      </c>
      <c r="B6" s="5" t="n">
        <v>-53332</v>
      </c>
    </row>
    <row r="7" spans="1:2">
      <c r="A7" s="4" t="s">
        <v>566</v>
      </c>
      <c r="B7" s="5" t="n">
        <v>1366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67</v>
      </c>
      <c r="B1" s="2" t="s">
        <v>1</v>
      </c>
    </row>
    <row r="2" spans="1:4">
      <c r="B2" s="2" t="s">
        <v>2</v>
      </c>
      <c r="C2" s="2" t="s">
        <v>33</v>
      </c>
      <c r="D2" s="2" t="s">
        <v>402</v>
      </c>
    </row>
    <row r="3" spans="1:4">
      <c r="A3" s="3" t="s">
        <v>568</v>
      </c>
    </row>
    <row r="4" spans="1:4">
      <c r="A4" s="4" t="s">
        <v>569</v>
      </c>
      <c r="D4" s="8" t="n">
        <v>6.53</v>
      </c>
    </row>
    <row r="5" spans="1:4">
      <c r="A5" s="4" t="s">
        <v>570</v>
      </c>
      <c r="B5" s="5" t="n">
        <v>2992472</v>
      </c>
      <c r="C5" s="5" t="n">
        <v>4579511</v>
      </c>
    </row>
    <row r="6" spans="1:4">
      <c r="A6" s="4" t="s">
        <v>571</v>
      </c>
    </row>
    <row r="7" spans="1:4">
      <c r="A7" s="3" t="s">
        <v>568</v>
      </c>
    </row>
    <row r="8" spans="1:4">
      <c r="A8" s="4" t="s">
        <v>569</v>
      </c>
      <c r="B8" s="10" t="n">
        <v>0.0025</v>
      </c>
    </row>
    <row r="9" spans="1:4">
      <c r="A9" s="4" t="s">
        <v>570</v>
      </c>
      <c r="B9" s="5" t="n">
        <v>153328</v>
      </c>
    </row>
    <row r="10" spans="1:4">
      <c r="A10" s="4" t="s">
        <v>572</v>
      </c>
      <c r="B10" s="4" t="s">
        <v>573</v>
      </c>
    </row>
    <row r="11" spans="1:4">
      <c r="A11" s="4" t="s">
        <v>574</v>
      </c>
    </row>
    <row r="12" spans="1:4">
      <c r="A12" s="3" t="s">
        <v>568</v>
      </c>
    </row>
    <row r="13" spans="1:4">
      <c r="A13" s="4" t="s">
        <v>569</v>
      </c>
      <c r="B13" s="8" t="n">
        <v>3.75</v>
      </c>
    </row>
    <row r="14" spans="1:4">
      <c r="A14" s="4" t="s">
        <v>570</v>
      </c>
      <c r="B14" s="5" t="n">
        <v>1355200</v>
      </c>
    </row>
    <row r="15" spans="1:4">
      <c r="A15" s="4" t="s">
        <v>572</v>
      </c>
      <c r="B15" s="4" t="s">
        <v>575</v>
      </c>
    </row>
    <row r="16" spans="1:4">
      <c r="A16" s="4" t="s">
        <v>576</v>
      </c>
    </row>
    <row r="17" spans="1:4">
      <c r="A17" s="3" t="s">
        <v>568</v>
      </c>
    </row>
    <row r="18" spans="1:4">
      <c r="A18" s="4" t="s">
        <v>569</v>
      </c>
      <c r="B18" s="7" t="n">
        <v>4.375</v>
      </c>
    </row>
    <row r="19" spans="1:4">
      <c r="A19" s="4" t="s">
        <v>570</v>
      </c>
      <c r="B19" s="5" t="n">
        <v>618272</v>
      </c>
    </row>
    <row r="20" spans="1:4">
      <c r="A20" s="4" t="s">
        <v>572</v>
      </c>
      <c r="B20" s="4" t="s">
        <v>577</v>
      </c>
    </row>
    <row r="21" spans="1:4">
      <c r="A21" s="4" t="s">
        <v>578</v>
      </c>
    </row>
    <row r="22" spans="1:4">
      <c r="A22" s="3" t="s">
        <v>568</v>
      </c>
    </row>
    <row r="23" spans="1:4">
      <c r="A23" s="4" t="s">
        <v>569</v>
      </c>
      <c r="B23" s="8" t="n">
        <v>4.6</v>
      </c>
    </row>
    <row r="24" spans="1:4">
      <c r="A24" s="4" t="s">
        <v>570</v>
      </c>
      <c r="B24" s="5" t="n">
        <v>9385</v>
      </c>
    </row>
    <row r="25" spans="1:4">
      <c r="A25" s="4" t="s">
        <v>572</v>
      </c>
      <c r="B25" s="4" t="s">
        <v>573</v>
      </c>
    </row>
    <row r="26" spans="1:4">
      <c r="A26" s="4" t="s">
        <v>579</v>
      </c>
    </row>
    <row r="27" spans="1:4">
      <c r="A27" s="3" t="s">
        <v>568</v>
      </c>
    </row>
    <row r="28" spans="1:4">
      <c r="A28" s="4" t="s">
        <v>569</v>
      </c>
      <c r="B28" s="7" t="n">
        <v>4.875</v>
      </c>
    </row>
    <row r="29" spans="1:4">
      <c r="A29" s="4" t="s">
        <v>570</v>
      </c>
      <c r="B29" s="5" t="n">
        <v>67006</v>
      </c>
    </row>
    <row r="30" spans="1:4">
      <c r="A30" s="4" t="s">
        <v>572</v>
      </c>
      <c r="B30" s="4" t="s">
        <v>580</v>
      </c>
    </row>
    <row r="31" spans="1:4">
      <c r="A31" s="4" t="s">
        <v>581</v>
      </c>
    </row>
    <row r="32" spans="1:4">
      <c r="A32" s="3" t="s">
        <v>568</v>
      </c>
    </row>
    <row r="33" spans="1:4">
      <c r="A33" s="4" t="s">
        <v>569</v>
      </c>
      <c r="B33" s="8" t="n">
        <v>5.05</v>
      </c>
    </row>
    <row r="34" spans="1:4">
      <c r="A34" s="4" t="s">
        <v>570</v>
      </c>
      <c r="B34" s="5" t="n">
        <v>9556</v>
      </c>
    </row>
    <row r="35" spans="1:4">
      <c r="A35" s="4" t="s">
        <v>572</v>
      </c>
      <c r="B35" s="4" t="s">
        <v>573</v>
      </c>
    </row>
    <row r="36" spans="1:4">
      <c r="A36" s="4" t="s">
        <v>582</v>
      </c>
    </row>
    <row r="37" spans="1:4">
      <c r="A37" s="3" t="s">
        <v>568</v>
      </c>
    </row>
    <row r="38" spans="1:4">
      <c r="A38" s="4" t="s">
        <v>569</v>
      </c>
      <c r="B38" s="8" t="n">
        <v>6.85</v>
      </c>
    </row>
    <row r="39" spans="1:4">
      <c r="A39" s="4" t="s">
        <v>570</v>
      </c>
      <c r="B39" s="5" t="n">
        <v>209377</v>
      </c>
    </row>
    <row r="40" spans="1:4">
      <c r="A40" s="4" t="s">
        <v>572</v>
      </c>
      <c r="B40" s="4" t="s">
        <v>583</v>
      </c>
    </row>
    <row r="41" spans="1:4">
      <c r="A41" s="4" t="s">
        <v>584</v>
      </c>
    </row>
    <row r="42" spans="1:4">
      <c r="A42" s="3" t="s">
        <v>568</v>
      </c>
    </row>
    <row r="43" spans="1:4">
      <c r="A43" s="4" t="s">
        <v>569</v>
      </c>
      <c r="B43" s="7" t="n">
        <v>6.875</v>
      </c>
    </row>
    <row r="44" spans="1:4">
      <c r="A44" s="4" t="s">
        <v>570</v>
      </c>
      <c r="B44" s="5" t="n">
        <v>89240</v>
      </c>
    </row>
    <row r="45" spans="1:4">
      <c r="A45" s="4" t="s">
        <v>572</v>
      </c>
      <c r="B45" s="4" t="s">
        <v>580</v>
      </c>
    </row>
    <row r="46" spans="1:4">
      <c r="A46" s="4" t="s">
        <v>585</v>
      </c>
    </row>
    <row r="47" spans="1:4">
      <c r="A47" s="3" t="s">
        <v>568</v>
      </c>
    </row>
    <row r="48" spans="1:4">
      <c r="A48" s="4" t="s">
        <v>569</v>
      </c>
      <c r="B48" s="7" t="n">
        <v>9.375</v>
      </c>
    </row>
    <row r="49" spans="1:4">
      <c r="A49" s="4" t="s">
        <v>570</v>
      </c>
      <c r="B49" s="5" t="n">
        <v>481108</v>
      </c>
    </row>
    <row r="50" spans="1:4">
      <c r="A50" s="4" t="s">
        <v>572</v>
      </c>
      <c r="B50" s="4" t="s">
        <v>5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6"/>
  </cols>
  <sheetData>
    <row r="1" spans="1:6">
      <c r="A1" s="1" t="s">
        <v>587</v>
      </c>
      <c r="B1" s="2" t="s">
        <v>402</v>
      </c>
      <c r="C1" s="2" t="s">
        <v>2</v>
      </c>
      <c r="D1" s="2" t="s">
        <v>2</v>
      </c>
      <c r="E1" s="2" t="s">
        <v>79</v>
      </c>
      <c r="F1" s="2" t="s">
        <v>33</v>
      </c>
    </row>
    <row r="2" spans="1:6">
      <c r="A2" s="3" t="s">
        <v>588</v>
      </c>
    </row>
    <row r="3" spans="1:6">
      <c r="A3" s="4" t="s">
        <v>589</v>
      </c>
      <c r="C3" s="5" t="n">
        <v>2992472</v>
      </c>
      <c r="D3" s="5" t="n">
        <v>2992472</v>
      </c>
      <c r="F3" s="5" t="n">
        <v>4579511</v>
      </c>
    </row>
    <row r="4" spans="1:6">
      <c r="A4" s="4" t="s">
        <v>590</v>
      </c>
      <c r="C4" s="8" t="n">
        <v>4.93</v>
      </c>
      <c r="D4" s="8" t="n">
        <v>4.93</v>
      </c>
      <c r="F4" s="8" t="n">
        <v>4.73</v>
      </c>
    </row>
    <row r="5" spans="1:6">
      <c r="A5" s="4" t="s">
        <v>591</v>
      </c>
      <c r="D5" s="4" t="s">
        <v>592</v>
      </c>
      <c r="F5" s="4" t="s">
        <v>593</v>
      </c>
    </row>
    <row r="6" spans="1:6">
      <c r="A6" s="4" t="s">
        <v>594</v>
      </c>
      <c r="C6" s="6" t="n">
        <v>13335761</v>
      </c>
      <c r="D6" s="6" t="n">
        <v>13335761</v>
      </c>
      <c r="F6" s="6" t="n">
        <v>1924388</v>
      </c>
    </row>
    <row r="7" spans="1:6">
      <c r="A7" s="4" t="s">
        <v>595</v>
      </c>
      <c r="C7" s="5" t="n">
        <v>2992472</v>
      </c>
      <c r="D7" s="5" t="n">
        <v>2992472</v>
      </c>
    </row>
    <row r="8" spans="1:6">
      <c r="A8" s="4" t="s">
        <v>596</v>
      </c>
      <c r="C8" s="8" t="n">
        <v>4.93</v>
      </c>
      <c r="D8" s="8" t="n">
        <v>4.93</v>
      </c>
    </row>
    <row r="9" spans="1:6">
      <c r="A9" s="4" t="s">
        <v>597</v>
      </c>
      <c r="D9" s="4" t="s">
        <v>592</v>
      </c>
    </row>
    <row r="10" spans="1:6">
      <c r="A10" s="4" t="s">
        <v>598</v>
      </c>
      <c r="C10" s="6" t="n">
        <v>13335761</v>
      </c>
      <c r="D10" s="6" t="n">
        <v>13335761</v>
      </c>
    </row>
    <row r="11" spans="1:6">
      <c r="A11" s="4" t="s">
        <v>599</v>
      </c>
      <c r="C11" s="5" t="n">
        <v>2992472</v>
      </c>
      <c r="D11" s="5" t="n">
        <v>2992472</v>
      </c>
    </row>
    <row r="12" spans="1:6">
      <c r="A12" s="4" t="s">
        <v>600</v>
      </c>
      <c r="C12" s="8" t="n">
        <v>4.93</v>
      </c>
      <c r="D12" s="8" t="n">
        <v>4.93</v>
      </c>
    </row>
    <row r="13" spans="1:6">
      <c r="A13" s="4" t="s">
        <v>601</v>
      </c>
      <c r="D13" s="4" t="s">
        <v>592</v>
      </c>
    </row>
    <row r="14" spans="1:6">
      <c r="A14" s="4" t="s">
        <v>602</v>
      </c>
      <c r="C14" s="6" t="n">
        <v>13335761</v>
      </c>
      <c r="D14" s="6" t="n">
        <v>13335761</v>
      </c>
    </row>
    <row r="15" spans="1:6">
      <c r="A15" s="4" t="s">
        <v>603</v>
      </c>
      <c r="B15" s="5" t="n">
        <v>532251</v>
      </c>
      <c r="D15" s="5" t="n">
        <v>0</v>
      </c>
    </row>
    <row r="16" spans="1:6">
      <c r="A16" s="4" t="s">
        <v>604</v>
      </c>
      <c r="D16" s="5" t="n">
        <v>-1433285</v>
      </c>
    </row>
    <row r="17" spans="1:6">
      <c r="A17" s="4" t="s">
        <v>605</v>
      </c>
      <c r="C17" s="8" t="n">
        <v>4.17</v>
      </c>
      <c r="D17" s="8" t="n">
        <v>4.02</v>
      </c>
      <c r="E17" s="8" t="n">
        <v>3.75</v>
      </c>
    </row>
    <row r="18" spans="1:6">
      <c r="A18" s="4" t="s">
        <v>606</v>
      </c>
      <c r="D18" s="5" t="n">
        <v>-153754</v>
      </c>
    </row>
    <row r="19" spans="1:6">
      <c r="A19" s="4" t="s">
        <v>607</v>
      </c>
      <c r="D19" s="8" t="n">
        <v>7.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4"/>
  </cols>
  <sheetData>
    <row r="1" spans="1:7">
      <c r="A1" s="1" t="s">
        <v>608</v>
      </c>
      <c r="B1" s="2" t="s">
        <v>609</v>
      </c>
      <c r="C1" s="2" t="s">
        <v>2</v>
      </c>
      <c r="D1" s="2" t="s">
        <v>79</v>
      </c>
      <c r="E1" s="2" t="s">
        <v>2</v>
      </c>
      <c r="F1" s="2" t="s">
        <v>79</v>
      </c>
      <c r="G1" s="2" t="s">
        <v>33</v>
      </c>
    </row>
    <row r="2" spans="1:7">
      <c r="A2" s="3" t="s">
        <v>610</v>
      </c>
    </row>
    <row r="3" spans="1:7">
      <c r="A3" s="4" t="s">
        <v>611</v>
      </c>
      <c r="C3" s="6" t="n">
        <v>14546</v>
      </c>
      <c r="E3" s="6" t="n">
        <v>14546</v>
      </c>
      <c r="G3" s="6" t="n">
        <v>32366</v>
      </c>
    </row>
    <row r="4" spans="1:7">
      <c r="A4" s="4" t="s">
        <v>612</v>
      </c>
      <c r="B4" s="4" t="s">
        <v>613</v>
      </c>
    </row>
    <row r="5" spans="1:7">
      <c r="A5" s="4" t="s">
        <v>614</v>
      </c>
      <c r="C5" s="5" t="n">
        <v>75000</v>
      </c>
      <c r="D5" s="6" t="n">
        <v>102219</v>
      </c>
      <c r="E5" s="5" t="n">
        <v>150000</v>
      </c>
      <c r="F5" s="6" t="n">
        <v>277219</v>
      </c>
    </row>
    <row r="6" spans="1:7">
      <c r="A6" s="4" t="s">
        <v>615</v>
      </c>
    </row>
    <row r="7" spans="1:7">
      <c r="A7" s="3" t="s">
        <v>610</v>
      </c>
    </row>
    <row r="8" spans="1:7">
      <c r="A8" s="4" t="s">
        <v>612</v>
      </c>
      <c r="B8" s="4" t="s">
        <v>616</v>
      </c>
    </row>
    <row r="9" spans="1:7">
      <c r="A9" s="4" t="s">
        <v>617</v>
      </c>
    </row>
    <row r="10" spans="1:7">
      <c r="A10" s="3" t="s">
        <v>610</v>
      </c>
    </row>
    <row r="11" spans="1:7">
      <c r="A11" s="4" t="s">
        <v>618</v>
      </c>
      <c r="C11" s="6" t="n">
        <v>0</v>
      </c>
      <c r="E11" s="6" t="n">
        <v>0</v>
      </c>
    </row>
    <row r="12" spans="1:7">
      <c r="A12" s="4" t="s">
        <v>619</v>
      </c>
    </row>
    <row r="13" spans="1:7">
      <c r="A13" s="3" t="s">
        <v>610</v>
      </c>
    </row>
    <row r="14" spans="1:7">
      <c r="A14" s="4" t="s">
        <v>618</v>
      </c>
      <c r="G1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20</v>
      </c>
      <c r="B1" s="2" t="s">
        <v>298</v>
      </c>
    </row>
    <row r="2" spans="1:2">
      <c r="B2" s="2" t="s">
        <v>621</v>
      </c>
    </row>
    <row r="3" spans="1:2">
      <c r="A3" s="3" t="s">
        <v>622</v>
      </c>
    </row>
    <row r="4" spans="1:2">
      <c r="A4" s="4" t="s">
        <v>442</v>
      </c>
      <c r="B4" s="5" t="n">
        <v>276667</v>
      </c>
    </row>
    <row r="5" spans="1:2">
      <c r="A5" s="4" t="s">
        <v>445</v>
      </c>
      <c r="B5" s="5" t="n">
        <v>30000</v>
      </c>
    </row>
    <row r="6" spans="1:2">
      <c r="A6" s="4" t="s">
        <v>623</v>
      </c>
      <c r="B6" s="7" t="n">
        <v>9.055999999999999</v>
      </c>
    </row>
    <row r="7" spans="1:2">
      <c r="A7" s="4" t="s">
        <v>624</v>
      </c>
      <c r="B7" s="4" t="s">
        <v>478</v>
      </c>
    </row>
    <row r="8" spans="1:2">
      <c r="A8" s="4" t="s">
        <v>477</v>
      </c>
      <c r="B8" s="4" t="s">
        <v>331</v>
      </c>
    </row>
    <row r="9" spans="1:2">
      <c r="A9" s="4" t="s">
        <v>625</v>
      </c>
    </row>
    <row r="10" spans="1:2">
      <c r="A10" s="3" t="s">
        <v>622</v>
      </c>
    </row>
    <row r="11" spans="1:2">
      <c r="A11" s="4" t="s">
        <v>442</v>
      </c>
      <c r="B11" s="5" t="n">
        <v>260000</v>
      </c>
    </row>
    <row r="12" spans="1:2">
      <c r="A12" s="4" t="s">
        <v>68</v>
      </c>
    </row>
    <row r="13" spans="1:2">
      <c r="A13" s="3" t="s">
        <v>622</v>
      </c>
    </row>
    <row r="14" spans="1:2">
      <c r="A14" s="4" t="s">
        <v>423</v>
      </c>
      <c r="B14" s="5" t="n">
        <v>158333</v>
      </c>
    </row>
    <row r="15" spans="1:2">
      <c r="A15" s="4" t="s">
        <v>450</v>
      </c>
    </row>
    <row r="16" spans="1:2">
      <c r="A16" s="3" t="s">
        <v>622</v>
      </c>
    </row>
    <row r="17" spans="1:2">
      <c r="A17" s="4" t="s">
        <v>422</v>
      </c>
      <c r="B17" s="5" t="n">
        <v>295080</v>
      </c>
    </row>
    <row r="18" spans="1:2">
      <c r="A18" s="4" t="s">
        <v>626</v>
      </c>
      <c r="B18" s="6" t="n">
        <v>1138425</v>
      </c>
    </row>
    <row r="19" spans="1:2">
      <c r="A19" s="4" t="s">
        <v>452</v>
      </c>
    </row>
    <row r="20" spans="1:2">
      <c r="A20" s="3" t="s">
        <v>622</v>
      </c>
    </row>
    <row r="21" spans="1:2">
      <c r="A21" s="4" t="s">
        <v>422</v>
      </c>
      <c r="B21" s="5" t="n">
        <v>997</v>
      </c>
    </row>
    <row r="22" spans="1:2">
      <c r="A22" s="4" t="s">
        <v>437</v>
      </c>
      <c r="B22" s="5" t="n">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80"/>
    <col customWidth="1" max="5" min="5" width="55"/>
    <col customWidth="1" max="6" min="6" width="22"/>
    <col customWidth="1" max="7" min="7" width="80"/>
    <col customWidth="1" max="8" min="8" width="69"/>
    <col customWidth="1" max="9" min="9" width="80"/>
    <col customWidth="1" max="10" min="10" width="69"/>
    <col customWidth="1" max="11" min="11" width="69"/>
    <col customWidth="1" max="12" min="12" width="36"/>
    <col customWidth="1" max="13" min="13" width="35"/>
    <col customWidth="1" max="14" min="14" width="27"/>
    <col customWidth="1" max="15" min="15" width="58"/>
    <col customWidth="1" max="16" min="16" width="58"/>
    <col customWidth="1" max="17" min="17" width="72"/>
    <col customWidth="1" max="18" min="18" width="34"/>
    <col customWidth="1" max="19" min="19" width="72"/>
    <col customWidth="1" max="20" min="20" width="34"/>
    <col customWidth="1" max="21" min="21" width="12"/>
  </cols>
  <sheetData>
    <row r="1" spans="1:21">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c r="P1" s="2" t="s">
        <v>110</v>
      </c>
      <c r="Q1" s="2" t="s">
        <v>111</v>
      </c>
      <c r="R1" s="2" t="s">
        <v>68</v>
      </c>
      <c r="S1" s="2" t="s">
        <v>112</v>
      </c>
      <c r="T1" s="2" t="s">
        <v>76</v>
      </c>
      <c r="U1" s="2" t="s">
        <v>113</v>
      </c>
    </row>
    <row r="2" spans="1:21">
      <c r="A2" s="4" t="s">
        <v>114</v>
      </c>
      <c r="F2" s="6" t="n">
        <v>11728</v>
      </c>
      <c r="L2" s="6" t="n">
        <v>53233228</v>
      </c>
      <c r="M2" s="6" t="n">
        <v>29985</v>
      </c>
      <c r="N2" s="6" t="n">
        <v>-56524786</v>
      </c>
      <c r="O2" s="6" t="n">
        <v>1</v>
      </c>
      <c r="U2" s="6" t="n">
        <v>-3249844</v>
      </c>
    </row>
    <row r="3" spans="1:21">
      <c r="A3" s="4" t="s">
        <v>115</v>
      </c>
      <c r="F3" s="5" t="n">
        <v>11728482</v>
      </c>
      <c r="O3" s="5" t="n">
        <v>1334</v>
      </c>
    </row>
    <row r="4" spans="1:21">
      <c r="A4" s="4" t="s">
        <v>116</v>
      </c>
      <c r="N4" s="5" t="n">
        <v>3044162</v>
      </c>
      <c r="U4" s="5" t="n">
        <v>3044162</v>
      </c>
    </row>
    <row r="5" spans="1:21">
      <c r="A5" s="4" t="s">
        <v>117</v>
      </c>
      <c r="F5" s="6" t="n">
        <v>580</v>
      </c>
      <c r="L5" s="5" t="n">
        <v>2530920</v>
      </c>
      <c r="U5" s="5" t="n">
        <v>2531500</v>
      </c>
    </row>
    <row r="6" spans="1:21">
      <c r="A6" s="4" t="s">
        <v>118</v>
      </c>
      <c r="F6" s="5" t="n">
        <v>580000</v>
      </c>
    </row>
    <row r="7" spans="1:21">
      <c r="A7" s="4" t="s">
        <v>119</v>
      </c>
      <c r="F7" s="6" t="n">
        <v>1413</v>
      </c>
      <c r="L7" s="5" t="n">
        <v>5297017</v>
      </c>
      <c r="M7" s="5" t="n">
        <v>-29985</v>
      </c>
      <c r="U7" s="5" t="n">
        <v>5268445</v>
      </c>
    </row>
    <row r="8" spans="1:21">
      <c r="A8" s="4" t="s">
        <v>120</v>
      </c>
      <c r="F8" s="5" t="n">
        <v>1413202</v>
      </c>
    </row>
    <row r="9" spans="1:21">
      <c r="A9" s="4" t="s">
        <v>121</v>
      </c>
      <c r="F9" s="6" t="n">
        <v>114</v>
      </c>
      <c r="L9" s="5" t="n">
        <v>427782</v>
      </c>
      <c r="U9" s="5" t="n">
        <v>427896</v>
      </c>
    </row>
    <row r="10" spans="1:21">
      <c r="A10" s="4" t="s">
        <v>122</v>
      </c>
      <c r="F10" s="5" t="n">
        <v>114106</v>
      </c>
    </row>
    <row r="11" spans="1:21">
      <c r="A11" s="4" t="s">
        <v>123</v>
      </c>
      <c r="B11" s="6" t="n">
        <v>47</v>
      </c>
      <c r="C11" s="6" t="n">
        <v>109</v>
      </c>
      <c r="D11" s="6" t="n">
        <v>159</v>
      </c>
      <c r="E11" s="6" t="n">
        <v>534</v>
      </c>
      <c r="G11" s="6" t="n">
        <v>187759</v>
      </c>
      <c r="H11" s="6" t="n">
        <v>409891</v>
      </c>
      <c r="I11" s="6" t="n">
        <v>540112</v>
      </c>
      <c r="J11" s="6" t="n">
        <v>-533</v>
      </c>
      <c r="O11" s="6" t="n">
        <v>-1</v>
      </c>
      <c r="Q11" s="6" t="n">
        <v>187806</v>
      </c>
      <c r="R11" s="6" t="n">
        <v>410000</v>
      </c>
      <c r="S11" s="6" t="n">
        <v>540271</v>
      </c>
    </row>
    <row r="12" spans="1:21">
      <c r="A12" s="4" t="s">
        <v>124</v>
      </c>
      <c r="B12" s="5" t="n">
        <v>46632</v>
      </c>
      <c r="C12" s="5" t="n">
        <v>109335</v>
      </c>
      <c r="D12" s="5" t="n">
        <v>158365</v>
      </c>
      <c r="E12" s="5" t="n">
        <v>533600</v>
      </c>
      <c r="O12" s="5" t="n">
        <v>-1334</v>
      </c>
    </row>
    <row r="13" spans="1:21">
      <c r="A13" s="4" t="s">
        <v>125</v>
      </c>
      <c r="K13" s="6" t="n">
        <v>1492968</v>
      </c>
      <c r="P13" s="6" t="n">
        <v>1</v>
      </c>
      <c r="T13" s="6" t="n">
        <v>1492969</v>
      </c>
    </row>
    <row r="14" spans="1:21">
      <c r="A14" s="4" t="s">
        <v>126</v>
      </c>
      <c r="P14" s="5" t="n">
        <v>1000</v>
      </c>
    </row>
    <row r="15" spans="1:21">
      <c r="A15" s="4" t="s">
        <v>127</v>
      </c>
      <c r="U15" s="5" t="n">
        <v>0</v>
      </c>
    </row>
    <row r="16" spans="1:21">
      <c r="A16" s="4" t="s">
        <v>128</v>
      </c>
      <c r="L16" s="5" t="n">
        <v>1414021</v>
      </c>
      <c r="U16" s="5" t="n">
        <v>1414021</v>
      </c>
    </row>
    <row r="17" spans="1:21">
      <c r="A17" s="4" t="s">
        <v>129</v>
      </c>
      <c r="L17" s="5" t="n">
        <v>-585913</v>
      </c>
      <c r="U17" s="5" t="n">
        <v>-585913</v>
      </c>
    </row>
    <row r="18" spans="1:21">
      <c r="A18" s="4" t="s">
        <v>90</v>
      </c>
      <c r="N18" s="5" t="n">
        <v>-8403757</v>
      </c>
      <c r="U18" s="5" t="n">
        <v>-8403757</v>
      </c>
    </row>
    <row r="19" spans="1:21">
      <c r="A19" s="4" t="s">
        <v>130</v>
      </c>
      <c r="F19" s="6" t="n">
        <v>14684</v>
      </c>
      <c r="L19" s="5" t="n">
        <v>64947252</v>
      </c>
      <c r="N19" s="5" t="n">
        <v>-61884381</v>
      </c>
      <c r="P19" s="6" t="n">
        <v>1</v>
      </c>
      <c r="U19" s="5" t="n">
        <v>3077556</v>
      </c>
    </row>
    <row r="20" spans="1:21">
      <c r="A20" s="4" t="s">
        <v>131</v>
      </c>
      <c r="F20" s="5" t="n">
        <v>14683722</v>
      </c>
      <c r="P20" s="5" t="n">
        <v>1000</v>
      </c>
    </row>
    <row r="21" spans="1:21">
      <c r="A21" s="4" t="s">
        <v>132</v>
      </c>
      <c r="F21" s="6" t="n">
        <v>12199</v>
      </c>
      <c r="L21" s="5" t="n">
        <v>55399685</v>
      </c>
      <c r="M21" s="5" t="n">
        <v>115470</v>
      </c>
      <c r="N21" s="5" t="n">
        <v>-56117658</v>
      </c>
      <c r="O21" s="6" t="n">
        <v>1</v>
      </c>
      <c r="P21" s="6" t="n">
        <v>1</v>
      </c>
      <c r="U21" s="5" t="n">
        <v>-590302</v>
      </c>
    </row>
    <row r="22" spans="1:21">
      <c r="A22" s="4" t="s">
        <v>133</v>
      </c>
      <c r="F22" s="5" t="n">
        <v>12199084</v>
      </c>
      <c r="O22" s="5" t="n">
        <v>687</v>
      </c>
      <c r="P22" s="5" t="n">
        <v>1000</v>
      </c>
    </row>
    <row r="23" spans="1:21">
      <c r="A23" s="4" t="s">
        <v>117</v>
      </c>
      <c r="F23" s="6" t="n">
        <v>540</v>
      </c>
      <c r="L23" s="5" t="n">
        <v>2388960</v>
      </c>
      <c r="U23" s="5" t="n">
        <v>2389500</v>
      </c>
    </row>
    <row r="24" spans="1:21">
      <c r="A24" s="4" t="s">
        <v>118</v>
      </c>
      <c r="F24" s="5" t="n">
        <v>540000</v>
      </c>
    </row>
    <row r="25" spans="1:21">
      <c r="A25" s="4" t="s">
        <v>119</v>
      </c>
      <c r="F25" s="6" t="n">
        <v>1333</v>
      </c>
      <c r="L25" s="5" t="n">
        <v>4997112</v>
      </c>
      <c r="M25" s="5" t="n">
        <v>-115470</v>
      </c>
      <c r="U25" s="5" t="n">
        <v>4882975</v>
      </c>
    </row>
    <row r="26" spans="1:21">
      <c r="A26" s="4" t="s">
        <v>120</v>
      </c>
      <c r="F26" s="5" t="n">
        <v>1333202</v>
      </c>
    </row>
    <row r="27" spans="1:21">
      <c r="A27" s="4" t="s">
        <v>121</v>
      </c>
      <c r="F27" s="6" t="n">
        <v>114</v>
      </c>
      <c r="L27" s="5" t="n">
        <v>427782</v>
      </c>
      <c r="U27" s="5" t="n">
        <v>427896</v>
      </c>
    </row>
    <row r="28" spans="1:21">
      <c r="A28" s="4" t="s">
        <v>122</v>
      </c>
      <c r="F28" s="5" t="n">
        <v>114106</v>
      </c>
    </row>
    <row r="29" spans="1:21">
      <c r="A29" s="4" t="s">
        <v>123</v>
      </c>
      <c r="B29" s="6" t="n">
        <v>44</v>
      </c>
      <c r="C29" s="6" t="n">
        <v>104</v>
      </c>
      <c r="D29" s="6" t="n">
        <v>75</v>
      </c>
      <c r="E29" s="6" t="n">
        <v>275</v>
      </c>
      <c r="G29" s="5" t="n">
        <v>179486</v>
      </c>
      <c r="H29" s="5" t="n">
        <v>389896</v>
      </c>
      <c r="I29" s="6" t="n">
        <v>278161</v>
      </c>
      <c r="J29" s="6" t="n">
        <v>-274</v>
      </c>
      <c r="O29" s="6" t="n">
        <v>-1</v>
      </c>
      <c r="Q29" s="5" t="n">
        <v>179530</v>
      </c>
      <c r="R29" s="5" t="n">
        <v>390000</v>
      </c>
      <c r="S29" s="6" t="n">
        <v>278236</v>
      </c>
    </row>
    <row r="30" spans="1:21">
      <c r="A30" s="4" t="s">
        <v>124</v>
      </c>
      <c r="B30" s="5" t="n">
        <v>43994</v>
      </c>
      <c r="C30" s="5" t="n">
        <v>104001</v>
      </c>
      <c r="D30" s="5" t="n">
        <v>74535</v>
      </c>
      <c r="E30" s="5" t="n">
        <v>274800</v>
      </c>
      <c r="O30" s="5" t="n">
        <v>-687</v>
      </c>
    </row>
    <row r="31" spans="1:21">
      <c r="A31" s="4" t="s">
        <v>128</v>
      </c>
      <c r="L31" s="5" t="n">
        <v>1167311</v>
      </c>
      <c r="U31" s="5" t="n">
        <v>1167311</v>
      </c>
    </row>
    <row r="32" spans="1:21">
      <c r="A32" s="4" t="s">
        <v>129</v>
      </c>
      <c r="L32" s="5" t="n">
        <v>-280867</v>
      </c>
      <c r="U32" s="5" t="n">
        <v>-280867</v>
      </c>
    </row>
    <row r="33" spans="1:21">
      <c r="A33" s="4" t="s">
        <v>90</v>
      </c>
      <c r="N33" s="5" t="n">
        <v>-5766723</v>
      </c>
      <c r="U33" s="5" t="n">
        <v>-5766723</v>
      </c>
    </row>
    <row r="34" spans="1:21">
      <c r="A34" s="4" t="s">
        <v>130</v>
      </c>
      <c r="F34" s="6" t="n">
        <v>14684</v>
      </c>
      <c r="L34" s="5" t="n">
        <v>64947252</v>
      </c>
      <c r="N34" s="5" t="n">
        <v>-61884381</v>
      </c>
      <c r="P34" s="6" t="n">
        <v>1</v>
      </c>
      <c r="U34" s="5" t="n">
        <v>3077556</v>
      </c>
    </row>
    <row r="35" spans="1:21">
      <c r="A35" s="4" t="s">
        <v>131</v>
      </c>
      <c r="F35" s="5" t="n">
        <v>14683722</v>
      </c>
      <c r="P35" s="5" t="n">
        <v>1000</v>
      </c>
    </row>
    <row r="36" spans="1:21">
      <c r="A36" s="4" t="s">
        <v>134</v>
      </c>
      <c r="F36" s="6" t="n">
        <v>16869</v>
      </c>
      <c r="L36" s="5" t="n">
        <v>74039341</v>
      </c>
      <c r="N36" s="5" t="n">
        <v>-70731941</v>
      </c>
      <c r="U36" s="6" t="n">
        <v>3324269</v>
      </c>
    </row>
    <row r="37" spans="1:21">
      <c r="A37" s="4" t="s">
        <v>135</v>
      </c>
      <c r="F37" s="5" t="n">
        <v>16868783</v>
      </c>
      <c r="U37" s="5" t="n">
        <v>16868783</v>
      </c>
    </row>
    <row r="38" spans="1:21">
      <c r="A38" s="4" t="s">
        <v>117</v>
      </c>
      <c r="F38" s="6" t="n">
        <v>560</v>
      </c>
      <c r="L38" s="5" t="n">
        <v>2332640</v>
      </c>
      <c r="U38" s="6" t="n">
        <v>2333200</v>
      </c>
    </row>
    <row r="39" spans="1:21">
      <c r="A39" s="4" t="s">
        <v>118</v>
      </c>
      <c r="F39" s="5" t="n">
        <v>560000</v>
      </c>
    </row>
    <row r="40" spans="1:21">
      <c r="A40" s="4" t="s">
        <v>119</v>
      </c>
      <c r="F40" s="6" t="n">
        <v>2155</v>
      </c>
      <c r="L40" s="5" t="n">
        <v>8617123</v>
      </c>
      <c r="U40" s="5" t="n">
        <v>8619278</v>
      </c>
    </row>
    <row r="41" spans="1:21">
      <c r="A41" s="4" t="s">
        <v>120</v>
      </c>
      <c r="F41" s="5" t="n">
        <v>2155127</v>
      </c>
    </row>
    <row r="42" spans="1:21">
      <c r="A42" s="4" t="s">
        <v>121</v>
      </c>
      <c r="F42" s="6" t="n">
        <v>1130</v>
      </c>
      <c r="L42" s="5" t="n">
        <v>4617357</v>
      </c>
      <c r="U42" s="5" t="n">
        <v>4618487</v>
      </c>
    </row>
    <row r="43" spans="1:21">
      <c r="A43" s="4" t="s">
        <v>122</v>
      </c>
      <c r="F43" s="5" t="n">
        <v>1130029</v>
      </c>
    </row>
    <row r="44" spans="1:21">
      <c r="A44" s="4" t="s">
        <v>136</v>
      </c>
      <c r="F44" s="6" t="n">
        <v>94</v>
      </c>
      <c r="L44" s="5" t="n">
        <v>444744</v>
      </c>
      <c r="U44" s="5" t="n">
        <v>444838</v>
      </c>
    </row>
    <row r="45" spans="1:21">
      <c r="A45" s="4" t="s">
        <v>137</v>
      </c>
      <c r="F45" s="5" t="n">
        <v>93500</v>
      </c>
    </row>
    <row r="46" spans="1:21">
      <c r="A46" s="4" t="s">
        <v>138</v>
      </c>
      <c r="F46" s="6" t="n">
        <v>161</v>
      </c>
      <c r="L46" s="5" t="n">
        <v>-161</v>
      </c>
    </row>
    <row r="47" spans="1:21">
      <c r="A47" s="4" t="s">
        <v>139</v>
      </c>
      <c r="F47" s="5" t="n">
        <v>160962</v>
      </c>
    </row>
    <row r="48" spans="1:21">
      <c r="A48" s="4" t="s">
        <v>140</v>
      </c>
      <c r="F48" s="6" t="n">
        <v>39</v>
      </c>
      <c r="L48" s="5" t="n">
        <v>-39</v>
      </c>
    </row>
    <row r="49" spans="1:21">
      <c r="A49" s="4" t="s">
        <v>141</v>
      </c>
      <c r="F49" s="5" t="n">
        <v>38687</v>
      </c>
    </row>
    <row r="50" spans="1:21">
      <c r="A50" s="4" t="s">
        <v>123</v>
      </c>
      <c r="B50" s="6" t="n">
        <v>21</v>
      </c>
      <c r="C50" s="6" t="n">
        <v>69</v>
      </c>
      <c r="G50" s="5" t="n">
        <v>139571</v>
      </c>
      <c r="H50" s="5" t="n">
        <v>259931</v>
      </c>
      <c r="Q50" s="5" t="n">
        <v>139592</v>
      </c>
      <c r="R50" s="5" t="n">
        <v>260000</v>
      </c>
    </row>
    <row r="51" spans="1:21">
      <c r="A51" s="4" t="s">
        <v>124</v>
      </c>
      <c r="B51" s="5" t="n">
        <v>21379</v>
      </c>
      <c r="C51" s="5" t="n">
        <v>69335</v>
      </c>
    </row>
    <row r="52" spans="1:21">
      <c r="A52" s="4" t="s">
        <v>127</v>
      </c>
      <c r="L52" s="5" t="n">
        <v>666062</v>
      </c>
      <c r="U52" s="5" t="n">
        <v>666062</v>
      </c>
    </row>
    <row r="53" spans="1:21">
      <c r="A53" s="4" t="s">
        <v>128</v>
      </c>
      <c r="F53" s="6" t="n">
        <v>53</v>
      </c>
      <c r="L53" s="5" t="n">
        <v>3393812</v>
      </c>
      <c r="U53" s="5" t="n">
        <v>3393865</v>
      </c>
    </row>
    <row r="54" spans="1:21">
      <c r="A54" s="4" t="s">
        <v>142</v>
      </c>
      <c r="F54" s="5" t="n">
        <v>53332</v>
      </c>
    </row>
    <row r="55" spans="1:21">
      <c r="A55" s="4" t="s">
        <v>129</v>
      </c>
      <c r="L55" s="5" t="n">
        <v>-15409</v>
      </c>
      <c r="U55" s="5" t="n">
        <v>-15409</v>
      </c>
    </row>
    <row r="56" spans="1:21">
      <c r="A56" s="4" t="s">
        <v>90</v>
      </c>
      <c r="N56" s="5" t="n">
        <v>-13819152</v>
      </c>
      <c r="U56" s="5" t="n">
        <v>-13819152</v>
      </c>
    </row>
    <row r="57" spans="1:21">
      <c r="A57" s="4" t="s">
        <v>143</v>
      </c>
      <c r="F57" s="6" t="n">
        <v>21151</v>
      </c>
      <c r="L57" s="5" t="n">
        <v>94494972</v>
      </c>
      <c r="N57" s="5" t="n">
        <v>-84551093</v>
      </c>
      <c r="U57" s="5" t="n">
        <v>9965030</v>
      </c>
    </row>
    <row r="58" spans="1:21">
      <c r="A58" s="4" t="s">
        <v>144</v>
      </c>
      <c r="F58" s="5" t="n">
        <v>21151134</v>
      </c>
    </row>
    <row r="59" spans="1:21">
      <c r="A59" s="4" t="s">
        <v>145</v>
      </c>
      <c r="F59" s="6" t="n">
        <v>20010</v>
      </c>
      <c r="L59" s="5" t="n">
        <v>86465732</v>
      </c>
      <c r="M59" s="5" t="n">
        <v>309000</v>
      </c>
      <c r="N59" s="5" t="n">
        <v>-76601489</v>
      </c>
      <c r="U59" s="5" t="n">
        <v>10193253</v>
      </c>
    </row>
    <row r="60" spans="1:21">
      <c r="A60" s="4" t="s">
        <v>146</v>
      </c>
      <c r="F60" s="5" t="n">
        <v>20009985</v>
      </c>
    </row>
    <row r="61" spans="1:21">
      <c r="A61" s="4" t="s">
        <v>121</v>
      </c>
      <c r="F61" s="6" t="n">
        <v>832</v>
      </c>
      <c r="L61" s="5" t="n">
        <v>3466875</v>
      </c>
      <c r="M61" s="6" t="n">
        <v>-309000</v>
      </c>
      <c r="U61" s="5" t="n">
        <v>3158707</v>
      </c>
    </row>
    <row r="62" spans="1:21">
      <c r="A62" s="4" t="s">
        <v>122</v>
      </c>
      <c r="F62" s="5" t="n">
        <v>831710</v>
      </c>
    </row>
    <row r="63" spans="1:21">
      <c r="A63" s="4" t="s">
        <v>136</v>
      </c>
      <c r="F63" s="6" t="n">
        <v>94</v>
      </c>
      <c r="L63" s="5" t="n">
        <v>444744</v>
      </c>
      <c r="U63" s="5" t="n">
        <v>444838</v>
      </c>
    </row>
    <row r="64" spans="1:21">
      <c r="A64" s="4" t="s">
        <v>137</v>
      </c>
      <c r="F64" s="5" t="n">
        <v>93500</v>
      </c>
    </row>
    <row r="65" spans="1:21">
      <c r="A65" s="4" t="s">
        <v>138</v>
      </c>
      <c r="F65" s="6" t="n">
        <v>56</v>
      </c>
      <c r="L65" s="5" t="n">
        <v>-56</v>
      </c>
    </row>
    <row r="66" spans="1:21">
      <c r="A66" s="4" t="s">
        <v>139</v>
      </c>
      <c r="F66" s="5" t="n">
        <v>56538</v>
      </c>
    </row>
    <row r="67" spans="1:21">
      <c r="A67" s="4" t="s">
        <v>140</v>
      </c>
      <c r="F67" s="6" t="n">
        <v>39</v>
      </c>
      <c r="L67" s="5" t="n">
        <v>-39</v>
      </c>
    </row>
    <row r="68" spans="1:21">
      <c r="A68" s="4" t="s">
        <v>141</v>
      </c>
      <c r="F68" s="5" t="n">
        <v>38687</v>
      </c>
    </row>
    <row r="69" spans="1:21">
      <c r="A69" s="4" t="s">
        <v>123</v>
      </c>
      <c r="B69" s="6" t="n">
        <v>21</v>
      </c>
      <c r="C69" s="6" t="n">
        <v>69</v>
      </c>
      <c r="G69" s="6" t="n">
        <v>139571</v>
      </c>
      <c r="H69" s="6" t="n">
        <v>259931</v>
      </c>
      <c r="Q69" s="6" t="n">
        <v>139592</v>
      </c>
      <c r="R69" s="6" t="n">
        <v>260000</v>
      </c>
    </row>
    <row r="70" spans="1:21">
      <c r="A70" s="4" t="s">
        <v>124</v>
      </c>
      <c r="B70" s="5" t="n">
        <v>21379</v>
      </c>
      <c r="C70" s="5" t="n">
        <v>69335</v>
      </c>
    </row>
    <row r="71" spans="1:21">
      <c r="A71" s="4" t="s">
        <v>127</v>
      </c>
      <c r="L71" s="5" t="n">
        <v>666062</v>
      </c>
      <c r="U71" s="5" t="n">
        <v>666062</v>
      </c>
    </row>
    <row r="72" spans="1:21">
      <c r="A72" s="4" t="s">
        <v>128</v>
      </c>
      <c r="F72" s="6" t="n">
        <v>30</v>
      </c>
      <c r="L72" s="5" t="n">
        <v>3057020</v>
      </c>
      <c r="U72" s="5" t="n">
        <v>3057050</v>
      </c>
    </row>
    <row r="73" spans="1:21">
      <c r="A73" s="4" t="s">
        <v>142</v>
      </c>
      <c r="F73" s="5" t="n">
        <v>30000</v>
      </c>
    </row>
    <row r="74" spans="1:21">
      <c r="A74" s="4" t="s">
        <v>129</v>
      </c>
      <c r="L74" s="5" t="n">
        <v>-4868</v>
      </c>
      <c r="U74" s="5" t="n">
        <v>-4868</v>
      </c>
    </row>
    <row r="75" spans="1:21">
      <c r="A75" s="4" t="s">
        <v>90</v>
      </c>
      <c r="N75" s="5" t="n">
        <v>-7949604</v>
      </c>
      <c r="U75" s="5" t="n">
        <v>-7949604</v>
      </c>
    </row>
    <row r="76" spans="1:21">
      <c r="A76" s="4" t="s">
        <v>143</v>
      </c>
      <c r="F76" s="6" t="n">
        <v>21151</v>
      </c>
      <c r="L76" s="6" t="n">
        <v>94494972</v>
      </c>
      <c r="N76" s="6" t="n">
        <v>-84551093</v>
      </c>
      <c r="U76" s="6" t="n">
        <v>9965030</v>
      </c>
    </row>
    <row r="77" spans="1:21">
      <c r="A77" s="4" t="s">
        <v>144</v>
      </c>
      <c r="F77" s="5" t="n">
        <v>211511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78</v>
      </c>
      <c r="D1" s="2" t="s">
        <v>1</v>
      </c>
    </row>
    <row r="2" spans="1:5">
      <c r="B2" s="2" t="s">
        <v>2</v>
      </c>
      <c r="C2" s="2" t="s">
        <v>79</v>
      </c>
      <c r="D2" s="2" t="s">
        <v>2</v>
      </c>
      <c r="E2" s="2" t="s">
        <v>79</v>
      </c>
    </row>
    <row r="3" spans="1:5">
      <c r="A3" s="4" t="s">
        <v>121</v>
      </c>
      <c r="B3" s="8" t="n">
        <v>4.17</v>
      </c>
      <c r="D3" s="8" t="n">
        <v>4.02</v>
      </c>
      <c r="E3" s="8" t="n">
        <v>3.75</v>
      </c>
    </row>
    <row r="4" spans="1:5">
      <c r="A4" s="4" t="s">
        <v>136</v>
      </c>
      <c r="B4" s="8" t="n">
        <v>4.76</v>
      </c>
      <c r="D4" s="8" t="n">
        <v>4.76</v>
      </c>
    </row>
    <row r="5" spans="1:5">
      <c r="A5" s="4" t="s">
        <v>68</v>
      </c>
    </row>
    <row r="6" spans="1:5">
      <c r="A6" s="4" t="s">
        <v>148</v>
      </c>
      <c r="B6" s="8" t="n">
        <v>3.75</v>
      </c>
      <c r="C6" s="8" t="n">
        <v>3.75</v>
      </c>
      <c r="D6" s="8" t="n">
        <v>3.75</v>
      </c>
      <c r="E6" s="8" t="n">
        <v>3.75</v>
      </c>
    </row>
    <row r="7" spans="1:5">
      <c r="A7" s="4" t="s">
        <v>149</v>
      </c>
    </row>
    <row r="8" spans="1:5">
      <c r="A8" s="4" t="s">
        <v>148</v>
      </c>
      <c r="B8" s="8" t="n">
        <v>6.53</v>
      </c>
      <c r="C8" s="8" t="n">
        <v>4.08</v>
      </c>
      <c r="D8" s="8" t="n">
        <v>6.53</v>
      </c>
      <c r="E8" s="7" t="n">
        <v>4.025</v>
      </c>
    </row>
    <row r="9" spans="1:5">
      <c r="A9" s="4" t="s">
        <v>100</v>
      </c>
    </row>
    <row r="10" spans="1:5">
      <c r="A10" s="4" t="s">
        <v>121</v>
      </c>
      <c r="C10" s="8" t="n">
        <v>3.75</v>
      </c>
      <c r="D10" s="8" t="n">
        <v>4.09</v>
      </c>
    </row>
    <row r="11" spans="1:5">
      <c r="A11" s="4" t="s">
        <v>150</v>
      </c>
    </row>
    <row r="12" spans="1:5">
      <c r="A12" s="4" t="s">
        <v>123</v>
      </c>
      <c r="C12" s="9" t="n">
        <v>3.75</v>
      </c>
      <c r="E12" s="8" t="n">
        <v>3.75</v>
      </c>
    </row>
    <row r="13" spans="1:5">
      <c r="A13" s="4" t="s">
        <v>151</v>
      </c>
    </row>
    <row r="14" spans="1:5">
      <c r="A14" s="4" t="s">
        <v>123</v>
      </c>
      <c r="C14" s="9" t="n">
        <v>3.4</v>
      </c>
      <c r="E14" s="9" t="n">
        <v>3.4</v>
      </c>
    </row>
    <row r="15" spans="1:5">
      <c r="A15" s="4" t="s">
        <v>152</v>
      </c>
    </row>
    <row r="16" spans="1:5">
      <c r="A16" s="4" t="s">
        <v>123</v>
      </c>
      <c r="C16" s="8" t="n">
        <v>3.73</v>
      </c>
      <c r="E16" s="8" t="n">
        <v>3.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9</v>
      </c>
    </row>
    <row r="3" spans="1:3">
      <c r="A3" s="3" t="s">
        <v>154</v>
      </c>
    </row>
    <row r="4" spans="1:3">
      <c r="A4" s="4" t="s">
        <v>90</v>
      </c>
      <c r="B4" s="6" t="n">
        <v>-13819152</v>
      </c>
      <c r="C4" s="6" t="n">
        <v>-8403757</v>
      </c>
    </row>
    <row r="5" spans="1:3">
      <c r="A5" s="3" t="s">
        <v>155</v>
      </c>
    </row>
    <row r="6" spans="1:3">
      <c r="A6" s="4" t="s">
        <v>156</v>
      </c>
      <c r="B6" s="5" t="n">
        <v>17914</v>
      </c>
      <c r="C6" s="5" t="n">
        <v>5829</v>
      </c>
    </row>
    <row r="7" spans="1:3">
      <c r="A7" s="4" t="s">
        <v>157</v>
      </c>
      <c r="B7" s="5" t="n">
        <v>5727065</v>
      </c>
      <c r="C7" s="5" t="n">
        <v>3945521</v>
      </c>
    </row>
    <row r="8" spans="1:3">
      <c r="A8" s="4" t="s">
        <v>127</v>
      </c>
      <c r="B8" s="5" t="n">
        <v>666062</v>
      </c>
      <c r="C8" s="5" t="n">
        <v>0</v>
      </c>
    </row>
    <row r="9" spans="1:3">
      <c r="A9" s="3" t="s">
        <v>158</v>
      </c>
    </row>
    <row r="10" spans="1:3">
      <c r="A10" s="4" t="s">
        <v>36</v>
      </c>
      <c r="B10" s="5" t="n">
        <v>-159067</v>
      </c>
      <c r="C10" s="5" t="n">
        <v>-49174</v>
      </c>
    </row>
    <row r="11" spans="1:3">
      <c r="A11" s="4" t="s">
        <v>159</v>
      </c>
      <c r="B11" s="5" t="n">
        <v>-69764</v>
      </c>
      <c r="C11" s="5" t="n">
        <v>-42124</v>
      </c>
    </row>
    <row r="12" spans="1:3">
      <c r="A12" s="4" t="s">
        <v>160</v>
      </c>
      <c r="B12" s="5" t="n">
        <v>-8410</v>
      </c>
      <c r="C12" s="5" t="n">
        <v>-254457</v>
      </c>
    </row>
    <row r="13" spans="1:3">
      <c r="A13" s="4" t="s">
        <v>161</v>
      </c>
      <c r="B13" s="5" t="n">
        <v>3387</v>
      </c>
      <c r="C13" s="5" t="n">
        <v>0</v>
      </c>
    </row>
    <row r="14" spans="1:3">
      <c r="A14" s="4" t="s">
        <v>162</v>
      </c>
      <c r="B14" s="5" t="n">
        <v>0</v>
      </c>
      <c r="C14" s="5" t="n">
        <v>854</v>
      </c>
    </row>
    <row r="15" spans="1:3">
      <c r="A15" s="4" t="s">
        <v>163</v>
      </c>
      <c r="B15" s="5" t="n">
        <v>-7641965</v>
      </c>
      <c r="C15" s="5" t="n">
        <v>-4797308</v>
      </c>
    </row>
    <row r="16" spans="1:3">
      <c r="A16" s="3" t="s">
        <v>164</v>
      </c>
    </row>
    <row r="17" spans="1:3">
      <c r="A17" s="4" t="s">
        <v>165</v>
      </c>
      <c r="B17" s="5" t="n">
        <v>-111316</v>
      </c>
      <c r="C17" s="5" t="n">
        <v>-258233</v>
      </c>
    </row>
    <row r="18" spans="1:3">
      <c r="A18" s="4" t="s">
        <v>166</v>
      </c>
      <c r="B18" s="5" t="n">
        <v>-275</v>
      </c>
      <c r="C18" s="5" t="n">
        <v>0</v>
      </c>
    </row>
    <row r="19" spans="1:3">
      <c r="A19" s="4" t="s">
        <v>167</v>
      </c>
      <c r="B19" s="5" t="n">
        <v>-45241</v>
      </c>
      <c r="C19" s="5" t="n">
        <v>-8211</v>
      </c>
    </row>
    <row r="20" spans="1:3">
      <c r="A20" s="4" t="s">
        <v>168</v>
      </c>
      <c r="B20" s="5" t="n">
        <v>-156832</v>
      </c>
      <c r="C20" s="5" t="n">
        <v>-266444</v>
      </c>
    </row>
    <row r="21" spans="1:3">
      <c r="A21" s="3" t="s">
        <v>169</v>
      </c>
    </row>
    <row r="22" spans="1:3">
      <c r="A22" s="4" t="s">
        <v>170</v>
      </c>
      <c r="B22" s="5" t="n">
        <v>8619278</v>
      </c>
      <c r="C22" s="5" t="n">
        <v>5268445</v>
      </c>
    </row>
    <row r="23" spans="1:3">
      <c r="A23" s="4" t="s">
        <v>171</v>
      </c>
      <c r="B23" s="5" t="n">
        <v>0</v>
      </c>
      <c r="C23" s="5" t="n">
        <v>1492969</v>
      </c>
    </row>
    <row r="24" spans="1:3">
      <c r="A24" s="4" t="s">
        <v>172</v>
      </c>
      <c r="B24" s="5" t="n">
        <v>4618487</v>
      </c>
      <c r="C24" s="5" t="n">
        <v>427896</v>
      </c>
    </row>
    <row r="25" spans="1:3">
      <c r="A25" s="4" t="s">
        <v>173</v>
      </c>
      <c r="B25" s="5" t="n">
        <v>444838</v>
      </c>
      <c r="C25" s="5" t="n">
        <v>0</v>
      </c>
    </row>
    <row r="26" spans="1:3">
      <c r="A26" s="4" t="s">
        <v>174</v>
      </c>
      <c r="B26" s="5" t="n">
        <v>13682603</v>
      </c>
      <c r="C26" s="5" t="n">
        <v>7189310</v>
      </c>
    </row>
    <row r="27" spans="1:3">
      <c r="A27" s="4" t="s">
        <v>175</v>
      </c>
      <c r="B27" s="5" t="n">
        <v>5883806</v>
      </c>
      <c r="C27" s="5" t="n">
        <v>2125558</v>
      </c>
    </row>
    <row r="28" spans="1:3">
      <c r="A28" s="4" t="s">
        <v>176</v>
      </c>
      <c r="B28" s="5" t="n">
        <v>4450160</v>
      </c>
      <c r="C28" s="5" t="n">
        <v>1547579</v>
      </c>
    </row>
    <row r="29" spans="1:3">
      <c r="A29" s="4" t="s">
        <v>177</v>
      </c>
      <c r="B29" s="5" t="n">
        <v>10333966</v>
      </c>
      <c r="C29" s="5" t="n">
        <v>3673137</v>
      </c>
    </row>
    <row r="30" spans="1:3">
      <c r="A30" s="3" t="s">
        <v>178</v>
      </c>
    </row>
    <row r="31" spans="1:3">
      <c r="A31" s="4" t="s">
        <v>179</v>
      </c>
      <c r="B31" s="5" t="n">
        <v>0</v>
      </c>
      <c r="C31" s="5" t="n">
        <v>0</v>
      </c>
    </row>
    <row r="32" spans="1:3">
      <c r="A32" s="4" t="s">
        <v>180</v>
      </c>
      <c r="B32" s="5" t="n">
        <v>0</v>
      </c>
      <c r="C32" s="5" t="n">
        <v>0</v>
      </c>
    </row>
    <row r="33" spans="1:3">
      <c r="A33" s="3" t="s">
        <v>181</v>
      </c>
    </row>
    <row r="34" spans="1:3">
      <c r="A34" s="4" t="s">
        <v>182</v>
      </c>
      <c r="C34" s="5" t="n">
        <v>3044162</v>
      </c>
    </row>
    <row r="35" spans="1:3">
      <c r="A35" s="4" t="s">
        <v>183</v>
      </c>
      <c r="B35" s="5" t="n">
        <v>15409</v>
      </c>
      <c r="C35" s="5" t="n">
        <v>585913</v>
      </c>
    </row>
    <row r="36" spans="1:3">
      <c r="A36" s="4" t="s">
        <v>184</v>
      </c>
      <c r="B36" s="5" t="n">
        <v>422215</v>
      </c>
      <c r="C36" s="5" t="n">
        <v>0</v>
      </c>
    </row>
    <row r="37" spans="1:3">
      <c r="A37" s="4" t="s">
        <v>185</v>
      </c>
      <c r="B37" s="5" t="n">
        <v>506276</v>
      </c>
      <c r="C37" s="5" t="n">
        <v>0</v>
      </c>
    </row>
    <row r="38" spans="1:3">
      <c r="A38" s="4" t="s">
        <v>68</v>
      </c>
    </row>
    <row r="39" spans="1:3">
      <c r="A39" s="3" t="s">
        <v>181</v>
      </c>
    </row>
    <row r="40" spans="1:3">
      <c r="A40" s="4" t="s">
        <v>186</v>
      </c>
      <c r="B40" s="5" t="n">
        <v>399592</v>
      </c>
      <c r="C40" s="5" t="n">
        <v>597806</v>
      </c>
    </row>
    <row r="41" spans="1:3">
      <c r="A41" s="4" t="s">
        <v>187</v>
      </c>
    </row>
    <row r="42" spans="1:3">
      <c r="A42" s="3" t="s">
        <v>181</v>
      </c>
    </row>
    <row r="43" spans="1:3">
      <c r="A43" s="4" t="s">
        <v>182</v>
      </c>
      <c r="B43" s="5" t="n">
        <v>0</v>
      </c>
      <c r="C43" s="5" t="n">
        <v>540271</v>
      </c>
    </row>
    <row r="44" spans="1:3">
      <c r="A44" s="4" t="s">
        <v>188</v>
      </c>
    </row>
    <row r="45" spans="1:3">
      <c r="A45" s="3" t="s">
        <v>181</v>
      </c>
    </row>
    <row r="46" spans="1:3">
      <c r="A46" s="4" t="s">
        <v>182</v>
      </c>
      <c r="B46" s="6" t="n">
        <v>0</v>
      </c>
      <c r="C46" s="6" t="n">
        <v>30441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8:42:29Z</dcterms:created>
  <dcterms:modified xmlns:dcterms="http://purl.org/dc/terms/" xmlns:xsi="http://www.w3.org/2001/XMLSchema-instance" xsi:type="dcterms:W3CDTF">2019-07-31T08:42:29Z</dcterms:modified>
</cp:coreProperties>
</file>